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Warrants"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tockholders' Deficit (Details)" sheetId="29" state="visible" r:id="rId29"/>
    <sheet xmlns:r="http://schemas.openxmlformats.org/officeDocument/2006/relationships" name="Warrants (Details)" sheetId="30" state="visible" r:id="rId30"/>
    <sheet xmlns:r="http://schemas.openxmlformats.org/officeDocument/2006/relationships" name="Income Tax (Details)" sheetId="31" state="visible" r:id="rId31"/>
    <sheet xmlns:r="http://schemas.openxmlformats.org/officeDocument/2006/relationships" name="Income Tax (Details) - Schedule" sheetId="32" state="visible" r:id="rId32"/>
    <sheet xmlns:r="http://schemas.openxmlformats.org/officeDocument/2006/relationships" name="Income Tax (Details) - Schedu_2" sheetId="33" state="visible" r:id="rId33"/>
    <sheet xmlns:r="http://schemas.openxmlformats.org/officeDocument/2006/relationships" name="Income Tax (Details) - Schedu_3" sheetId="34" state="visible" r:id="rId34"/>
    <sheet xmlns:r="http://schemas.openxmlformats.org/officeDocument/2006/relationships" name="Fair Value Measurements (Detail" sheetId="35" state="visible" r:id="rId35"/>
    <sheet xmlns:r="http://schemas.openxmlformats.org/officeDocument/2006/relationships" name="Fair Value Measurements (Deta_2" sheetId="36" state="visible" r:id="rId36"/>
    <sheet xmlns:r="http://schemas.openxmlformats.org/officeDocument/2006/relationships" name="Fair Value Measurements (Deta_3" sheetId="37" state="visible" r:id="rId37"/>
    <sheet xmlns:r="http://schemas.openxmlformats.org/officeDocument/2006/relationships" name="Fair Value Measurements (Deta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Fair Value Measurements (Deta_5" sheetId="41" state="visible" r:id="rId41"/>
    <sheet xmlns:r="http://schemas.openxmlformats.org/officeDocument/2006/relationships" name="Fair Value Measurements (Deta_6" sheetId="42" state="visible" r:id="rId42"/>
    <sheet xmlns:r="http://schemas.openxmlformats.org/officeDocument/2006/relationships" name="Fair Value Measurements (Deta_7"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31" customWidth="1" min="2" max="2"/>
  </cols>
  <sheetData>
    <row r="1">
      <c r="A1" s="1" t="inlineStr">
        <is>
          <t>Document And Entity Information</t>
        </is>
      </c>
      <c r="B1" s="2" t="inlineStr">
        <is>
          <t>3 Months Ended</t>
        </is>
      </c>
    </row>
    <row r="2">
      <c r="B2" s="2" t="inlineStr">
        <is>
          <t>Mar. 31, 2022</t>
        </is>
      </c>
    </row>
    <row r="3">
      <c r="A3" s="3" t="inlineStr">
        <is>
          <t>Document Information Line Items</t>
        </is>
      </c>
      <c r="B3" s="4" t="inlineStr">
        <is>
          <t xml:space="preserve"> </t>
        </is>
      </c>
    </row>
    <row r="4">
      <c r="A4" s="4" t="inlineStr">
        <is>
          <t>Entity Registrant Name</t>
        </is>
      </c>
      <c r="B4" s="4" t="inlineStr">
        <is>
          <t xml:space="preserve">Ventoux CCM Acquisition Corp. </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3</t>
        </is>
      </c>
    </row>
    <row r="8">
      <c r="A8" s="4" t="inlineStr">
        <is>
          <t>Entity Central Index Key</t>
        </is>
      </c>
      <c r="B8" s="4" t="inlineStr">
        <is>
          <t>0001822145</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2</t>
        </is>
      </c>
      <c r="C2" s="2" t="inlineStr">
        <is>
          <t>Dec. 31, 2021</t>
        </is>
      </c>
    </row>
    <row r="3">
      <c r="A3" s="3" t="inlineStr">
        <is>
          <t>Private Placement [Abstract]</t>
        </is>
      </c>
      <c r="B3" s="4" t="inlineStr">
        <is>
          <t xml:space="preserve"> </t>
        </is>
      </c>
      <c r="C3" s="4" t="inlineStr">
        <is>
          <t xml:space="preserve"> </t>
        </is>
      </c>
    </row>
    <row r="4">
      <c r="A4" s="4" t="inlineStr">
        <is>
          <t>PRIVATE PLACEMENT</t>
        </is>
      </c>
      <c r="B4" s="4" t="inlineStr">
        <is>
          <t>NOTE 4. PRIVATE PLACEMENT Simultaneously with the closing of the Initial Public Offering, Ventoux Acquisition purchased an aggregate of 4,000,000 Private Warrants and Chardan Investments purchased an aggregate of 2,000,000 Private Warrants, at $1.00 per Private Warrant resulting in combined aggregate purchase price of $6,000,000 in a private placement. On January 5, 2021, in connection with the underwriters’ election to fully exercise their over -allotment</t>
        </is>
      </c>
      <c r="C4" s="4" t="inlineStr">
        <is>
          <t>NOTE 4. PRIVATE PLACEMENT Simultaneously with the closing of the Initial Public Offering, Ventoux Acquisition purchased an aggregate of 4,000,000 Private Warrants and Chardan Investments purchased an aggregate of 2,000,000 Private Warrants, at $1.00 per Private Warrant resulting in combined aggregate purchase price of $6,000,000 in a private placement. On January 5, 2021, in connection with the underwriters’ election to fully exercise their over -allo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NOTE 5. RELATED PARTY TRANSACTIONS Founder Shares On September 19, 2019, Chardan Investments purchased 5,000,000 shares (the “Founder Shares”) for an aggregate price of $25,000. On July 23, 2020, Chardan Investments sold 3,250,000 Founder Shares back to the Company for an aggregate price of $16,250. On August 25, 2020, Chardan Investments transferred 256,375 Founder Shares back to the Company for nominal consideration, which shares were cancelled, resulting in Chardan Investments holding a balance of 1,493,625 Founder Shares. On July 23, 2020, Ventoux Acquisition purchased 3,250,000 Founder Shares from the Company for an aggregate price of $16,250. On August 25, 2020, Ventoux Acquisition transferred 431,125 Founder Shares back to the Company for nominal consideration, which shares were cancelled. On December 15, 2020, Ventoux Acquisition transferred 22,500 Founder Shares to Cindat USA LLC, an affiliate of one of the Company’s directors, and, on December 17, 2020, Ventoux Acquisition transferred an aggregate of 67,500 Founder Shares to three of the Company’s directors. As of the date hereof, Ventoux Acquisition holds 2,728,875 Founder Shares. The 4,312,500 Founder Shares included an aggregate of up to 562,500 shares subject to forfeiture by the Initial Stockholders to the extent that the underwriters’ over -allotment -allotment The Initial Stockholders have agreed that, subject to certain limited exceptions, 50% of the Founder Shares will not be transferred, assigned, sold or released from escrow until the earlier of (i) six months after the date of the consummation of a Business Combination or (ii) the date on which the closing price of the Company’s shares of common stock equals or exceeds $12.50 per share (as adjusted for stock splits, stock dividends, reorganizations and recapitalizations) for any 20 trading days within any 30 -trading Administrative Services Agreement The Company entered into an agreement, commencing on December 23, 2020 through the earlier of the Company’s consummation of a Business Combination or its liquidation, to pay Chardan Capital Markets, LLC a total of $10,000 per month for office space, utilities, and secretarial support. For the three months ended March 31, 2022 and 2021, the Company incurred $30,000 in fees for these services. As of March 31, 2022 and December 31, 2021, respectively, there is $155,000 and $120,000 included in due to related party for these services. Related Party Loans In order to finance transaction costs in connection with a Business Combination, the Initial Stockholders, an affiliate of the Initial Stockholders, or the Company’s officers and directors may, but are not obligated to, loan the Company funds from time to time or at any time, as may be required (“Working Capital Loans”). Each Working Capital Loan would be evidenced by a promissory note. The notes may be repaid upon completion of a Business Combination, without interest, or, at the lender’s discretion, up to $500,000 of the notes may be converted upon completion of a Business Combination into warrants at a price of $1.00 per warrant. Such warrants would be identical to the Private Warrants. In the event that a Business Combination does not close, the Company may use a portion of the proceeds held outside the Trust Account to repay the Working Capital Loans, but no proceeds held in the Trust Account would be used to repay the Working Capital Loans. Working Capital Loans made by Chardan Capital Markets, LLC or any of its related persons will not be convertible into Private Warrants and Chardan Capital Markets, LLC and its related persons will have no recourse with respect to their ability to convert their Working Capital Loans into Private Warrants. On March 29, 2022, the Company issued unsecured promissory notes of up to $375,000 with $250,000 to Ventoux Acquisition Holdings LLC and $125,000 to Chardan International Investments, LLC, respectively, in connection with providing the Company with additional working capital. The promissory notes are not convertible and bear no interest and are due and payable upon the date on which the Company consummates its initial Business Combination. As of March 31, 2022, the Company had borrowed a total of $133,333 and $66,667 from Ventoux Acquisition Holdings LLC and Chardan International Investments, LLC, respectively. Related Party Extension Loans As discussed in Note 1, the Company extended the period of time to consummate a Business Combination, for an additional three months (until June 30, 2022) to complete a Business Combination. On March 29, 2022, the Company issued unsecured promissory notes in the amount of $1,150,000 and $575,000 to Ventoux Acquisition Holdings LLC and Chardan International Investments, LLC, respectively. The proceeds from the promissory notes were deposited into the Trust Account in order to extend the period of time the Company has to complete its Business Combination from March 30, 2022 to June 30, 2022. The promissory note bears no interest and is due and payable upon the date on which the Company consummates its initial Business Combination. If the Company completes a Business Combination, the Company would repay such loaned amounts out of the proceeds of the Trust Account released to the Company. If the Company does not complete a Business Combination, the Company will not repay such loans.</t>
        </is>
      </c>
      <c r="C4" s="4" t="inlineStr">
        <is>
          <t>NOTE 5. RELATED PARTY TRANSACTIONS Founder Shares On September 19, 2019, Chardan Investments purchased 5,000,000 shares (the “Founder Shares”) for an aggregate price of $25,000. On July 23, 2020, Chardan Investments sold 3,250,000 Founder Shares back to the Company for an aggregate price of $16,250. On August 25, 2020, Chardan Investments transferred 256,375 Founder Shares back to the Company for nominal consideration, which shares were cancelled, resulting in Chardan Investments holding a balance of 1,493,625 Founder Shares. On July 23, 2020, Ventoux Acquisition purchased 3,250,000 Founder Shares from the Company for an aggregate price of $16,250. On August 25, 2020, Ventoux Acquisition transferred 431,125 Founder Shares back to the Company for nominal consideration, which shares were cancelled. On December 15, 2020, Ventoux Acquisition transferred 22,500 Founder Shares to Cindat USA LLC, an affiliate of one of the Company’s directors, and, on December 17, 2020, Ventoux Acquisition transferred an aggregate of 67,500 Founder Shares to three of the Company’s directors. As of the date hereof, Ventoux Acquisition holds 2,728,875 Founder Shares. The 4,312,500 Founder Shares included an aggregate of up to 562,500 shares subject to forfeiture by the Initial Stockholders to the extent that the underwriters’ over -allotment -allotment The Initial Stockholders have agreed that, subject to certain limited exceptions, 50% of the Founder Shares will not be transferred, assigned, sold or released from escrow until the earlier of (i) six months after the date of the consummation of a Business Combination or (ii) the date on which the closing price of the Company’s shares of common stock equals or exceeds $12.50 per share (as adjusted for stock splits, stock dividends, reorganizations and recapitalizations) for any 20 trading days within any 30 -trading Administrative Services Agreement The Company entered into an agreement, commencing on December 23, 2020 through the earlier of the Company’s consummation of a Business Combination or its liquidation, to pay Chardan Capital Markets, LLC a total of $10,000 per month for office space, utilities and secretarial support. For the years ended December 31, 2021 and 2020, the Company incurred $120,000in fees for these services, of which $120,000 and $0 is included in due to related party in the accompanying consolidated balance sheets as of December 31, 2021 and 2020, respectively. Related Party Loans In order to finance transaction costs in connection with a Business Combination, the Initial Stockholders, an affiliate of the Initial Stockholders, or the Company’s officers and directors may, but are not obligated to, loan the Company funds from time to time or at any time, as may be required (“Working Capital Loans”). Each Working Capital Loan would be evidenced by a promissory note. The notes may be repaid upon completion of a Business Combination, without interest, or, at the lender’s discretion, up to $500,000 of the notes may be converted upon completion of a Business Combination into warrants at a price of $1.00 per warrant. Such warrants would be identical to the Private Warrants. In the event that a Business Combination does not close, the Company may use a portion of the proceeds held outside the Trust Account to repay the Working Capital Loans, but no proceeds held in the Trust Account would be used to repay the Working Capital Loans. Working Capital Loans made by Chardan Capital Markets, LLC or any of its related persons will not be convertible into Private Warrants and Chardan Capital Markets, LLC and its related persons will have no recourse with respect to their ability to convert their Working Capital Loans into Private Warrants. As of December 31, 2021 and 2020, no Working Capital Loans were outstanding. Related Party Extension Loans As discussed in Note 1, the Company may extend the period of time to consummate a Business Combination one time, for an additional three months (until June 30, 2022) to complete a Business Combination. In order to extend the time available for the Company to consummate a Business Combination, the Initial Stockholders or their affiliates or designees must deposit into the Trust Account $1,725,000 (due to the exercise in full of the underwriters’ over -allotment Advances from Related Parties Related parties advanced the Company approximately $2,520,000 to pay for certain offering costs in connection with the Initial Public Offering. At December 31, 2020, there was $120,005 owed to some of these related parties. At June 30, 2021, the full balance of advances was repai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6. COMMITMENTS AND CONTINGENCIES Risks and Uncertainties Management continues to evaluate the impact of the COVID -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unaudited condensed financial statements and the specific impact on the Company’s financial condition, results of operations, and cash flows is also not determinable as of the date of these unaudited condensed financial statements. Registration and Stockholder Rights Pursuant to a registration rights agreement entered into on December 23, 2020, the holders of the Founder Shares and the Private Warrants and securities that may be issued upon conversion of Working Capital Loans will be entitled to registration and stockholder rights pursuant to an agreement. The holders of a majority of these securities are entitled to make up to three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Private Warrants (and underlying securities) can elect to exercise these registration rights at any time after (i) the date that the Company consummates a Business Combination with respect to the Private Warrants or (ii) three months prior to the release from escrow with respect to all other Registrable Securities, but prior to the five -year -1 Underwriting Agreement The Company granted the underwriters a 45 -day -allotments -allotment The underwriters were paid cash underwriting discount of $0.20 per Unit, or $3,450,000 in the aggregate, upon the closing of the Initial Public Offering and the over -allotment Business Combination Marketing Agreement The Company has engaged Chardan Capital Markets, LLC as an advisor in connection with a Business Combination to assist the Company in holding meetings with its stockholders to discuss the potential Business Combination and the target business’s attributes, introduce the Company to potential investors that are interested in purchasing the Company’s securities in connection with the potential Business Combination, assist the Company in obtaining stockholder approval for the Business Combination and assist the Company with its press releases and public filings in connection with the Business Combination. The Company will pay Chardan Capital Markets, LLC a marketing fee for such services upon the consummation of a Business Combination in an amount equal to, in the aggregate, 3.5% of the gross proceeds of the Initial Public Offering, including proceeds from the exercise of the underwriters’ over -allotment Merger Agreement On November 10, 2021, the Company entered into an agreement and plan of merger by and among the Company, Ventoux Merger Sub, Ventoux Merger Sub II, and Presto” (as amended and/or restated from time to time, the “Merger Agreement”). The Merger Agreement has been approved by the Company’s and Presto’s board of directors. Subject to the satisfaction or waiver of certain closing conditions set forth in the Merger Agreement, including the approval of the Merger Agreement and the transactions contemplated thereby by Presto and the Company’s stockholders, (a) Ventoux Merger Sub will merge with and into Presto (the “First Merger”), with Presto being the surviving entity in the First Merger and continuing (immediately following the First Merger) as a wholly -owned -owned Pursuant to the Merger Agreement, subject to the satisfaction or waiver of certain closing conditions set forth therein, at the closing of the Proposed Business Combination (the “Closing”), the Company will acquire all of the outstanding equity interests of Presto, and stockholders of Presto will receive $800,000,000 in aggregate consideration (the “Aggregate Base Consideration”) in the form of newly issued common stock in New Presto, calculated based on a price of $10.00 per share. In addition to the Aggregate Base Consideration, Presto stockholders may be entitled to receive, as additional consideration, and without any action on behalf of the Company, Ventoux Merger Sub, Ventoux Merger Sub II or the Company’s stockholders, 15,000,000 additional shares of common stock of New Presto (the “Presto Earnout Shares”), to be issued as follows: (A) 7,500,000 Presto Earnout Shares, if, during the period from and after the Closing until the third anniversary of the Closing, the Volume Weighted Average Price (“VWAP” as defined in the Merger Agreement) of New Presto common stock is greater than or equal to $12.50 for any 20 trading days within a period of 30 consecutive trading days, and (B) an additional 7,500,000 Presto Earnout Shares, if, during the period from and after the Closing until the fifth anniversary of the Closing, the VWAP of New Presto common stock is greater than or equal to $15.00 for any 20 trading days within a period of 30 consecutive trading days. Pursuant to the Merger Agreement, at the time the First Merger becomes effective (the “Effective Time”), each option exercisable for Presto equity that is outstanding and unexercised immediately prior to the Effective Time will be assumed and converted into a newly issued option exercisable for common stock of New Presto. At the Effective Time, each warrant of Presto that is outstanding and unexercised immediately prior to the Effective Time shall, in accordance with its terms, either be (i) cancelled and converted into the right to receive common stock of New Presto, or (ii) assumed and converted into a newly issued warrant exercisable for common stock of New Presto. Immediately prior to the Effective Time, each convertible promissory note convertible for Presto equity that is issued and outstanding shall be cancelled and converted into the right to receive common stock of New Presto in accordance with the terms therein. On April 1, 2022, the parties amended the Merger Agreement to lower from $85 million to $65 million the amount of cash required to be available to the Company at the closing of the Business Combination (the “Closing”), consisting of cash held in its Trust Account and the aggregate amount of cash actually invested in (or contributed to) the Company pursuant to subscription agreements, after giving effect to redemptions of public shares, if any, but before giving effect to the consummation of the Closing and the payment of Presto’s and certain of the Company’s outstanding transaction expenses (including before giving effect to all audit and pre -audit The Amendment also amends the Merger Agreement to extend the Termination Date (as defined therein) of the Merger Agreement to August 31, 2022. Subscription Agreements The Company entered into equity subscription agreements (the “Equity Subscription Agreements”) each dated as of November 10, 2021, with certain accredited investors, pursuant to which, among other things, the Company agreed to issue and sell, in private placements to close immediately prior to or substantially concurrently with the Closing, an aggregate of 1,500,000 shares of common stock for $10.00 per share. The Equity Subscription Agreements provide that the Company must file a registration statement to register the resale of the subscribed common stock no later than 30 days after the closing date of the Proposed Business Combination (the “Closing Date”). The Company also entered into a convertible note subscription agreement (the “Convertible Note Subscription Agreement” and, together with the Equity Subscription Agreements, the “Subscription Agreements”), each dated as of November 10, 2021, with an institutional accredited investor (collectively, the “Note Investor”), pursuant to which, among other things, the Company agreed to issue and sell, in a private placement to close immediately prior to the Closing, an aggregate of $55,000,000 in aggregate principal amount of convertible notes (the “Notes”) and an aggregate of 1,000,000 warrants (the “Note Financing Warrants”). At any time prior to the close of business on the second trading day immediately preceding the maturity date of the Notes, the Notes will be convertible, at each holder’s option, into shares of common stock of New Presto at an initial conversion price equal to the lesser of (i) $13.00 and (ii) a 30% premium to the lowest per share price at which any equity of the Company is issued within 15 days prior to the Closing Date (the “Conversion Rate”). In the event of a conversion in connection with a Fundamental Change (as defined below) or a Company Redemption (as defined below), the Conversion Rate will be increased by a number of additional shares set forth in a usual and customary “make -whole At any time on or after the first anniversary of the issuance of the Notes until the second business day prior to maturity, the Notes will be convertible, in whole but not in part, at the Company’s option (a “Mandatory Conversion”) if the closing price of common stock is greater than or equal to 130% of the conversion price of the Notes for 20 trading days during any 30 -consecutive-trading-day -whole In addition, the Company may redeem the Notes at any time prior to the 21 st Each holder of a Note will have the right to cause the Company to repurchase for cash all or a portion of the Notes held by such holder at any time upon the occurrence of a “fundamental change,” a customary definition of which will be agreed in the Indenture (a “Fundamental Change”), at a repurchase price equal to 100% of the principal amount of such Notes plus accrued and unpaid interest thereon to, but excluding, the repurchase date. The Company will pay interest on the principal amount of the Notes in cash or in kind, at the Company’s election. If the Company elects to pay interest in cash (“Cash Interest”), the interest on the Notes will accrue at a rate of 9.0% per annum and be payable in cash. If the Company elects to pay interest in kind (“PIK Interest”), the interest on the Notes will be increased to a rate of 11.0% per annum. PIK Interest will be payable either (x) by increasing the principal amount of the outstanding Notes by an amount equal to the amount of PIK Interest for the applicable interest period (rounded up to the nearest $1.00) or (y) if the Notes are no longer held as global notes, by issuing additional Notes in certificated form in an aggregate principal amount equal to the amount of PIK Interest for the period (rounded up to the nearest $1.00). Following an increase in the principal amount of the outstanding Notes as a result of a PIK Interest payment, the Notes will bear interest on such increased principal amount. The Note Financing Warrants have the same terms and conditions as the Company’s outstanding publicly held warrants, except that each Note Financing Warrant is exercisable into one whole share of common stock at an exercise price of $11.50 per share. The Note Financing Warrants, like the publicly held warrants, may be redeemed if, among other conditions, the reported last sale price of the Company common stock equals or exceeds $16.50 per share, for any 20 trading days within a 30 -day Sponsor Support Agreement In connection with the execution of the Merger Agreement, the Sponsors, Presto’s directors and officers and certain affiliates of the Sponsors (together, the “Sponsor Parties”) entered into a Sponsor Support Agreement (the “Sponsor Agreement”) with the Company and Presto, pursuant to which the Sponsor Parties agreed, among other things, to vote all shares of the Company common stock beneficially owned by them in favor of each of the proposals at the Company Special Meeting and against any proposal that would impede the Proposed Business Combination. The Sponsor Agreement also provides that the Sponsor Parties will not redeem any shares of the Company common stock. The Sponsor Parties agreed to subject the founder shares they acquired prior to the Company Initial public offering to lock -up The Sponsors also agreed to subject their founder shares to vesting and forfeiture provisions as set forth in the Sponsor Agreement based on the number of public shares redeemed at the closing of the Proposed Business Combination (such shares, the “Sponsors’ Earnout Shares”). Pursuant to the Sponsor Agreement, at the Closing, (i) in the case of redemptions of public shares of 90% or more, 15% of the Sponsors’ founder shares that are owned immediately after the Closing will be subject to vesting, (ii) in the case of redemptions of public shares of between 80% and 90%, 10% of the Sponsors’ founder shares that are owned immediately after the Closing will be subject to vesting, (iii) in the case of redemptions of public shares of between 70% and 80%, 5% of the Sponsors’ founder shares that are owned immediately after the Closing will be subject to vesting and (iv) in the case of redemptions of public shares of less than 70%, none of the Sponsors’ founder shares will be subject to vesting. The Presto Stockholder Support Agreement In connection with the execution of the Merger Agreement, certain stockholders of Presto (collectively, the “Presto Supporting Stockholders”) entered into support agreements (collectively, the “Stockholder Support Agreements”), pursuant to which each Presto Supporting Stockholder agreed to, among other things, vote in favor of the Merger Agreement and the transactions contemplated thereby (including the Proposed Business Combination), not to transfer his, her or its Presto shares prior to the Closing Date, and to execute the Amended and Restated Registration Rights Agreement (as defined below) at the Closing Date. The Presto Stockholder Support Agreements provide that during the period beginning on the Closing Date and ending on the date that is six months after the Closing Date, the Presto Supporting Stockholders may not transfer any of their shares of New Presto common stock, and during the period beginning on the date that is six months after the Closing Date and ending on the date that is 12 months after the Closing Date, the Presto Supporting Stockholders may only transfer up to 50% of their New Presto common stock, in each case, except for certain limited permitted transfers. The Proposed Business Combination is expected to be consummated after receipt of the required approvals by the stockholders of the Company and Presto and the satisfaction or waiver of certain other customary conditions. For full details and the filed agreements, refer to the Company’s Current Report on 8 -K</t>
        </is>
      </c>
      <c r="C4" s="4" t="inlineStr">
        <is>
          <t>NOTE 6. COMMITMENTS AND CONTINGENCIES Risks and Uncertainties Management continues to evaluate the impact of the COVID -19 Registration and Stockholder Rights Pursuant to a registration rights agreement entered into on December 23, 2020, the holders of the Founder Shares and the Private Warrants and securities that may be issued upon conversion of Working Capital Loans will be entitled to registration and stockholder rights pursuant to an agreement. The holders of a majority of these securities are entitled to make up to three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Private Warrants (and underlying securities) can elect to exercise these registration rights at any time after (i) the date that the Company consummates a Business Combination with respect to the Private Warrants or (ii) three months prior to the Release Date with respect to all other Registrable Securities, but prior to the five -year -1 Underwriting Agreement The Company granted the underwriters a 45 -day -allotments -allotment The underwriters were paid cash underwriting discount of $0.20 per Unit, or $3,450,000 in the aggregate, upon the closing of the Initial Public Offering and the over -allotment Business Combination Marketing Agreement The Company has engaged Chardan Capital Markets, LLC as an advisor in connection with a Business Combination to assist the Company in holding meetings with its stockholders to discuss the potential Business Combination and the target business’s attributes, introduce the Company to potential investors that are interested in purchasing the Company’s securities in connection with the potential Business Combination, assist the Company in obtaining stockholder approval for the Business Combination and assist the Company with its press releases and public filings in connection with the Business Combination. The Company will pay Chardan Capital Markets, LLC a marketing fee for such services upon the consummation of a Business Combination in an amount equal to, in the aggregate, 3.5% of the gross proceeds of the Initial Public Offering, including proceeds from the exercise of the underwriters’ over -allotment Merger Agreement On November 10, 2021, the Company entered into an agreement and plan of merger by and among the Company, Ventoux Merger Sub, Ventoux Merger Sub II, and Presto” (as amended and/or restated from time to time, the “Merger Agreement”). The Merger Agreement has been approved by the Company’s and Presto’s board of directors. Subject to the satisfaction or waiver of certain closing conditions set forth in the Merger Agreement, including the approval of the Merger Agreement and the transactions contemplated thereby by Presto and the Company’s stockholders, (a) Ventoux Merger Sub will merge with and into Presto (the “First Merger”), with Presto being the surviving entity in the First Merger and continuing (immediately following the First Merger) as a wholly -owned -owned Pursuant to the Merger Agreement, subject to the satisfaction or waiver of certain closing conditions set forth therein, at the closing of the Proposed Business Combination (the “Closing”), the Company will acquire all of the outstanding equity interests of Presto, and stockholders of Presto will receive $800,000,000 in aggregate consideration (the “Aggregate Base Consideration”) in the form of newly issued common stock in New Presto, calculated based on a price of $10.00 per share. In addition to the Aggregate Base Consideration, Presto stockholders may be entitled to receive, as additional consideration, and without any action on behalf of the Company, Ventoux Merger Sub, Ventoux Merger Sub II or the Company’s stockholders, 15,000,000 additional shares of common stock of New Presto (the “Presto Earnout Shares”), to be issued as follows: (A) 7,500,000 Presto Earnout Shares, if, during the period from and after the Closing until the third anniversary of the Closing, the Volume Weighted Average Price (“VWAP” as defined in the Merger Agreement) of New Presto common stock is greater than or equal to $12.50 for any 20 trading days within a period of 30 consecutive trading days, and (B) an additional 7,500,000 Presto Earnout Shares, if, during the period from and after the Closing until the fifth anniversary of the Closing, the VWAP of New Presto common stock is greater than or equal to $15.00 for any 20 trading days within a period of 30 consecutive trading days. Pursuant to the Merger Agreement, at the time the First Merger becomes effective (the “Effective Time”), each option exercisable for Presto equity that is outstanding and unexercised immediately prior to the Effective Time will be assumed and converted into a newly issued option exercisable for common stock of New Presto. At the Effective Time, each warrant of Presto that is outstanding and unexercised immediately prior to the Effective Time shall, in accordance with its terms, either be (i) cancelled and converted into the right to receive common stock of New Presto, or (ii) assumed and converted into a newly issued warrant exercisable for common stock of New Presto. Immediately prior to the Effective Time, each convertible promissory note convertible for Presto equity that is issued and outstanding shall be cancelled and converted into the right to receive common stock of New Presto in accordance with the terms therein. Subscription Agreements The Company entered into equity subscription agreements (the “Equity Subscription Agreements”) each dated as of November 10, 2021, with certain accredited investors, pursuant to which, among other things, the Company agreed to issue and sell, in private placements to close immediately prior to or substantially concurrently with the Closing, an aggregate of 1,500,000 shares of common stock for $10.00 per share. The Equity Subscription Agreements provide that the Company must file a registration statement to register the resale of the subscribed common stock no later than 30 days after the closing date of the Proposed Business Combination (the “Closing Date”). The Company also entered into a convertible note subscription agreement (the “Convertible Note Subscription Agreement” and, together with the Equity Subscription Agreements, the “Subscription Agreements”), each dated as of November 10, 2021, with an institutional accredited investor (collectively, the “Note Investor”), pursuant to which, among other things, the Company agreed to issue and sell, in a private placement to close immediately prior to the Closing, an aggregate of $55,000,000 in aggregate principal amount of convertible notes (the “Notes”) and an aggregate of 1,000,000 warrants (the “Note Financing Warrants”). At any time prior to the close of business on the second trading day immediately preceding the maturity date of the Notes, the Notes will be convertible, at each holder’s option, into shares of common stock of New Presto at an initial conversion price equal to the lesser of (i) $13.00 and (ii) a 30% premium to the lowest per share price at which any equity of the Company is issued within 15 days prior to the Closing Date (the “Conversion Rate”). In the event of a conversion in connection with a Fundamental Change (as defined below) or a Company Redemption (as defined below), the Conversion Rate will be increased by a number of additional shares set forth in a usual and customary “make -whole At any time on or after the first anniversary of the issuance of the Notes until the second business day prior to maturity, the Notes will be convertible, in whole but not in part, at the Company’s option (a “Mandatory Conversion”) if the closing price of common stock is greater than or equal to 130% of the conversion price of the Notes for 20 trading days during any 30 -consecutive-trading-day -whole In addition, the Company may redeem the Notes at any time prior to the 21 st Each holder of a Note will have the right to cause the Company to repurchase for cash all or a portion of the Notes held by such holder at any time upon the occurrence of a “fundamental change,” a customary definition of which will be agreed in the Indenture (a “Fundamental Change”), at a repurchase price equal to 100% of the principal amount of such Notes plus accrued and unpaid interest thereon to, but excluding, the repurchase date. The Company will pay interest on the principal amount of the Notes in cash or in kind, at the Company’s election. If the Company elects to pay interest in cash (“Cash Interest”), the interest on the Notes will accrue at a rate of 9.0% per annum and be payable in cash. If the Company elects to pay interest in kind (“PIK Interest”), the interest on the Notes will be increased to a rate of 11.0% per annum. PIK Interest will be payable either (x) by increasing the principal amount of the outstanding Notes by an amount equal to the amount of PIK Interest for the applicable interest period (rounded up to the nearest $1.00) or (y) if the Notes are no longer held as global notes, by issuing additional Notes in certificated form in an aggregate principal amount equal to the amount of PIK Interest for the period (rounded up to the nearest $1.00). Following an increase in the principal amount of the outstanding Notes as a result of a PIK Interest payment, the Notes will bear interest on such increased principal amount. The Note Financing Warrants have the same terms and conditions as the Company’s outstanding publicly held warrants, except that each Note Financing Warrant is exercisable into one whole share of common stock at an exercise price of $11.50 per share. The Note Financing Warrants, like the publicly held warrants, may be redeemed if, among other conditions, the reported last sale price of the Company common stock equals or exceeds $16.50 per share, for any 20 trading days within a 30 -day Sponsor Support Agreement In connection with the execution of the Merger Agreement, the Sponsors, Presto’s directors and officers and certain affiliates of the Sponsors (together, the “Sponsor Parties”) entered into a Sponsor Support Agreement (the “Sponsor Agreement”) with the Company and Presto, pursuant to which the Sponsor Parties agreed, among other things, to vote all shares of the Company common stock beneficially owned by them in favor of each of the proposals at the Company Special Meeting and against any proposal that would impede the Proposed Business Combination. The Sponsor Agreement also provides that the Sponsor Parties will not redeem any shares of the Company common stock. The Sponsor Parties agreed to subject the founder shares they acquired prior to the Company initial public offering to lock -up The Sponsors also agreed to subject their founder shares to vesting and forfeiture provisions as set forth in the Sponsor Agreement based on the number of public shares redeemed at the closing of the Proposed Business Combination (such shares, the “Sponsors’ Earnout Shares”). Pursuant to the Sponsor Agreement, at the Closing, (i) in the case of redemptions of public shares of 90% or more, 15% of the Sponsors’ founder shares that are owned immediately after the Closing will be subject to vesting, (ii) in the case of redemptions of public shares of between 80% and 90%, 10% of the Sponsors’ founder shares that are owned immediately after the Closing will be subject to vesting, (iii) in the case of redemptions of public shares of between 70% and 80%, 5% of the Sponsors’ founder shares that are owned immediately after the Closing will be subject to vesting and (iv) in the case of redemptions of public shares of less than 70%, none of the Sponsors’ founder shares will be subject to vesting. The Sponsors’ Earnout Shares will vest if, during the period from and after the Closing until the fifth anniversary of the Closing, the VWAP of New Presto common stock is greater than or equal to $12.50 for any 40 trading days within a period of 60 consecutive trading days. Presto Stockholder Support Agreement In connection with the execution of the Merger Agreement, certain stockholders of Presto (collectively, the “Presto Supporting Stockholders”) entered into support agreements (collectively, the “Stockholder Support Agreements”), pursuant to which each Presto Supporting Stockholder agreed to, among other things, vote in favor of the Merger Agreement and the transactions contemplated thereby (including the Proposed Business Combination), not to transfer his, her or its Presto shares prior to the Closing Date, and to execute the Amended and Restated Registration Rights Agreement (as defined below) at the Closing Date. The Presto Stockholder Support Agreements provide that during the period beginning on the Closing Date and ending on the date that is six months after the Closing Date, the Presto Supporting Stockholders may not transfer any of their shares of New Presto common stock, and during the period beginning on the date that is six months after the Closing Date and ending on the date that is 12 months after the Closing Date, the Presto Supporting Stockholders may only transfer up to 50% of their New Presto common stock, in each case, except for certain limited permitted transfers. The Proposed Business Combination is expected to be consummated after receipt of the required approvals by the stockholders of the Company and Presto and the satisfaction or waiver of certain other customary conditions. For full details and the filed agreements, refer to our Current Report on 8 -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Deficit</t>
        </is>
      </c>
      <c r="B1" s="2" t="inlineStr">
        <is>
          <t>3 Months Ended</t>
        </is>
      </c>
      <c r="C1" s="2" t="inlineStr">
        <is>
          <t>12 Months Ended</t>
        </is>
      </c>
    </row>
    <row r="2">
      <c r="B2" s="2" t="inlineStr">
        <is>
          <t>Mar. 31, 2022</t>
        </is>
      </c>
      <c r="C2" s="2" t="inlineStr">
        <is>
          <t>Dec. 31, 2021</t>
        </is>
      </c>
    </row>
    <row r="3">
      <c r="A3" s="3" t="inlineStr">
        <is>
          <t>Stockholders' Equity Note [Abstract]</t>
        </is>
      </c>
      <c r="B3" s="4" t="inlineStr">
        <is>
          <t xml:space="preserve"> </t>
        </is>
      </c>
      <c r="C3" s="4" t="inlineStr">
        <is>
          <t xml:space="preserve"> </t>
        </is>
      </c>
    </row>
    <row r="4">
      <c r="A4" s="4" t="inlineStr">
        <is>
          <t>STOCKHOLDERS' DEFICIT</t>
        </is>
      </c>
      <c r="B4" s="4" t="inlineStr">
        <is>
          <t>NOTE 7. STOCKHOLDERS’ DEFICIT Preferred Stock — Common Stock Rights -twentieth -business -twentieth -converted The Company will not issue fractional shares in connection with an exchange of rights, so holders must hold rights in denominations of 20 in order to receive a share of the Company’s common stock at the closing of the initial Business Combination. If the Company is unable to complete an initial Business Combination within the required time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Additionally, in no event will the Company be required to net cash settle the rights. Accordingly, the rights may expire worthless.</t>
        </is>
      </c>
      <c r="C4" s="4" t="inlineStr">
        <is>
          <t>NOTE 7. STOCKHOLDERS’ DEFICIT Preferred Stock Common Stock Rights -twentieth -business -twentieth -converted The Company will not issue fractional shares in connection with an exchange of rights, so holders must hold rights in denominations of 20 in order to receive a share of the Company’s common stock at the closing of the initial Business Combination. If the Company is unable to complete an initial Business Combination within the required time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Additionally, in no event will the Company be required to net cash settle the rights. Accordingly, the righ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Warrants</t>
        </is>
      </c>
      <c r="B1" s="2" t="inlineStr">
        <is>
          <t>3 Months Ended</t>
        </is>
      </c>
      <c r="C1" s="2" t="inlineStr">
        <is>
          <t>12 Months Ended</t>
        </is>
      </c>
    </row>
    <row r="2">
      <c r="B2" s="2" t="inlineStr">
        <is>
          <t>Mar. 31, 2022</t>
        </is>
      </c>
      <c r="C2" s="2" t="inlineStr">
        <is>
          <t>Dec. 31, 2021</t>
        </is>
      </c>
    </row>
    <row r="3">
      <c r="A3" s="3" t="inlineStr">
        <is>
          <t>Disclosure Of Warrants [Abstract]</t>
        </is>
      </c>
      <c r="B3" s="4" t="inlineStr">
        <is>
          <t xml:space="preserve"> </t>
        </is>
      </c>
      <c r="C3" s="4" t="inlineStr">
        <is>
          <t xml:space="preserve"> </t>
        </is>
      </c>
    </row>
    <row r="4">
      <c r="A4" s="4" t="inlineStr">
        <is>
          <t>WARRANTS</t>
        </is>
      </c>
      <c r="B4" s="4" t="inlineStr">
        <is>
          <t>NOTE 8. WARRANT LIABILITIES Warrants five The Company may redeem the Public Warrants: • • • • • -trading • -day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rights or warrants will not receive any of such funds with respect to their rights or warrants, nor will they receive any distribution from the Company’s assets held outside of the Trust Account with the respect to such rights or warrants. Accordingly, the rights and warrants may expire worthless. In addition, if the Company issues additional common stock or equity -linked -sponsors -sponsors The Public Warrants are accounted for as equity on the condensed consolidated balance sheets. The Private Warrants are identical to the Public Warrants underlying the Units sold in the Initial Public Offering except that each Private Warrant is exercisable for one share of common stock at an exercise price of $11.50 per share, the Private Warrants will be exercisable for cash (even if a registration statement covering the shares of common stock issuable upon exercise of such warrants is not effective) or on a cashless basis, at the holder’s option, and will not be non -redeemable The Private Warrants are accounted for as liabilities on the condensed consolidated balance sheets.</t>
        </is>
      </c>
      <c r="C4" s="4" t="inlineStr">
        <is>
          <t>NOTE 8. WARRANTS Warrants an effective registration statement, exercise warrants on a cashless basis pursuant to an available exemption from registration under the Securities Act. The Public Warrants will expire five years after the completion of a Business Combination or earlier upon redemption or liquidation. The Company may redeem the Public Warrants: • • • • • -trading • -day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rights or warrants will not receive any of such funds with respect to their rights or warrants, nor will they receive any distribution from the Company’s assets held outside of the Trust Account with the respect to such rights or warrants. Accordingly, the rights and warrants may expire worthless. In addition, if the Company issues additional common stock or equity -linked -sponsors -sponsors The Public Warrants are accounted for as equity in the consolidated balance sheets. The Private Warrants are identical to the Public Warrants underlying the Units sold in the Initial Public Offering except that each Private Warrant is exercisable for one share of common stock at an exercise price of $11.50 per share, the Private Warrants will be exercisable for cash (even if a registration statement covering the shares of common stock issuable upon exercise of such warrants is not effective) or on a cashless basis, at the holder’s option, and will not be non -redeemable The Private Warrants are accounted for as liabilities i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c r="B3" s="4" t="inlineStr">
        <is>
          <t xml:space="preserve"> </t>
        </is>
      </c>
    </row>
    <row r="4">
      <c r="A4" s="4" t="inlineStr">
        <is>
          <t>INCOME TAX</t>
        </is>
      </c>
      <c r="B4" s="4" t="inlineStr">
        <is>
          <t>NOTE 9. INCOME TAX The Company’s net deferred tax assets are as follows:
As of December 31,
2021
2020
Deferred tax asset
Net operating loss carryforward
$ 29,442
$ 925
Organizational costs/Startup expenses
173,809
2,899
Total deferred tax asset
203,251
3,824
Valuation allowance
(203,251
)
(3,824
)
Deferred tax asset, net of allowance
$
—
$
—
The income tax provision consists of the following:
Year ended December 31,
2021
2020
Federal
Current
$
—
$
—
Deferred
(199,427
)
(3,824
)
State
Current
—
—
Deferred
—
—
Change in valuation allowance
199,427
3,824
Income tax provision
$
—
$
—
As of December 31, 2021, the Company had a U.S. federal net operating loss carryover of approximately $203,000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1 and 2020, the change in the valuation allowance was $199,427 and $3,824, respectively. A reconciliation of the federal income tax rate to the Company’s effective tax rate is as follows:
As of December 31,
2021
2020
Statutory federal income tax rate 21.0
% 21.0
%
State taxes, net of federal tax benefit 0.0
% 0.0
%
Change in fair value of warrant liabilities (26.1
)% (20.3
)%
Transaction costs allocable to warrant liabilities 0.00
% (0.4
)%
Change in valuation allowance 5.1
% (0.3
)%
Income tax provision 0.0
% 0.0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2</t>
        </is>
      </c>
      <c r="C2" s="2" t="inlineStr">
        <is>
          <t>Dec. 31, 2021</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NOTE 9. FAIR VALUE MEASUREMENTS The Company follows the guidance in ASC 820 for its financial assets and liabilities that are re -measured -financial -measured The Company classifies its U.S. Treasury and equivalent securities as held -to-maturity -to-maturity -to-maturity The Company presents its investment in money market funds on the condensed consolidated balance sheets at fair value at the end of each reporting period. Gains and losses resulting from the change in fair value of these securities are included in interest income in the accompanying condensed consolidated statements of operations. The estimated fair values of investments held in the Trust Account are determined using available market information. At March 31, 2022, assets held in the Trust Account were comprised of $176,009,525 in money market funds which are invested primarily in U.S. Treasury Securities. During the three months ended March 31, 2022, the Company did not withdraw any interest income from the Trust Account. At December 31, 2021, assets held in the Trust Account was comprised of $174,266,206 in money market funds which are invested primarily in U.S. Treasury Securities. During the year ended December 31, 2021, the Company did not withdraw any interest income from the Trust Account. The following table presents information about the Company’s assets that are measured at fair value on a recurring basis at March 31, 2022 and December 31, 2021, and indicates the fair value hierarchy of the valuation inputs the Company utilized to determine such fair value.
Description
Level
March 31,
December 31,
Assets:
Investments held in Trust Account – U.S. Treasury Securities Money Market Fund
1
$ 176,009,525
$ 174,266,206 The following table presents information about the Company’s liabilities that are measured at fair value on a recurring basis at March 31, 2022 and December 31, 2021, and indicates the fair value hierarchy of the valuation inputs the Company utilized to determine such fair value:
Description
Level
March 31,
December 31,
Liabilities:
Warrant Liabilities – Private Warrants
3
$ 1,535,250
$ 3,204,000 The Private Warrants were accounted for as liabilities in accordance with ASC 815 -40 The Private Warrants were valued using a Modified Black -Scholes -Scholes -check -Scholes -price -free -free -coupon The following table presents the quantitative information regarding Level 3 fair value measurements of the warrant liabilities:
March 31,
December 31,
Exercise price
$ 11.50
$ 11.50
Stock price
$ 10.11
$ 10.01
Volatility
3.0
%
8.75
%
Term
5.00
5.00
Risk-free rate
2.42
%
1.26
%
Dividend yield
0.0
%
0.0
% The following table presents the changes in the fair value of level 3 warrant liabilities for the three months ended March 31, 2022:
Fair value as of January 1, 2022
$ 3,204,000
Change in fair value
(1,668,750
)
Fair value as of March 31, 2022
1,535,250
The following table presents the changes in the fair value of level 3 warrant liabilities for the three months ended March 31, 2021:
Fair value as of January 1, 2021
$ 7,320,000
Initial measurement on January 5, 2021 (Over allotment)
837,000
Change in fair value
(3,818,250
)
Fair value as of March 31, 2021
4,338,750
Transfers to/from levels </t>
        </is>
      </c>
      <c r="C4" s="4" t="inlineStr">
        <is>
          <t xml:space="preserve">NOTE 10. FAIR VALUE MEASUREMENTS The Company follows the guidance in ASC 820 for its financial assets and liabilities that are re -measured -financial -measured The Company classifies its U.S. Treasury and equivalent securities as held -to-maturity -to-maturity -to-maturity The Company presents its investment in money market funds on the consolidated balance sheets at fair value at the end of each reporting period. Gains and losses resulting from the change in fair value of these securities is included in interest income in the accompanying consolidated statements of operations. The estimated fair values of investments held in the Trust Account are determined using available market information. At December 31, 2021, assets held in the Trust Account was comprised of $174,266,206 in money market funds which are invested primarily in U.S. Treasury Securities. During the year ended December 31, 2021, the Company did not withdraw any interest income from the Trust Account. At December 31, 2020, assets held in the Trust Account were comprised of $151,500,000 in cash. The following table presents information about the Company’s assets that are measured at fair value on a recurring basis at December 31, 2021 and 2020 and indicates the fair value hierarchy of the valuation inputs the Company utilized to determine such fair value.
Description
Level
December 31,
December 31,
Assets:
Investments held in Trust Account – U.S. Treasury Securities Money Market Fund
1
$ 174,266,206
$
— The following table presents information about the Company’s liabilities that are measured at fair value on a recurring basis at December 31, 2021 and 2020, and indicates the fair value hierarchy of the valuation inputs the Company utilized to determine such fair value:
Description
Level
December 31,
December 31,
Liabilities:
Warrant Liabilities – Private Warrants
3
$ 3,204,000
$ 7,320,000 The Private Warrants were accounted for as liabilities in accordance with ASC 815 -40 The Private Warrants were valued using a Modified Black -Scholes -Scholes -check -Scholes -price -free -free -coupon expected remaining life of the warrants. The expected life of the warrants is assumed to be equivalent to their remaining contractual term. The dividend rate is based on the historical rate, which the Company anticipates remaining at zero. The following table presents the quantitative information regarding Level 3 fair value measurements of the warrant liabilities:
December 31,
December 31,
Exercise price
$ 11.50
$ 11.50
Stock price
$ 10.01
$ 10.00
Volatility
8.75
%
19.15
%
Term
5.00
5.00
Risk-free rate
1.26
%
0.36
%
Dividend yield
0.0
%
0.0
% The following table presents the changes in the fair value of Level 3 warrant liabilities:
Fair value as of January 1, 2020
$
—
Initial measurement on December 30, 2020 (Initial Public Offering)
7,140,000
Change in fair value
180,000
Fair value as of December 31, 2020
7,320,000
Initial measurement on January 5, 2021 (Over-allotment)
837,000
Change in fair value
(4,953,000
)
Fair value as of December 31, 2021
$ 3,204,000
Transfers to/from level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NOTE 10. SUBSEQUENT EVENTS The Company evaluated subsequent events and transactions that occurred after the balance sheet date up to the date that the condensed consolidated financial statements were issued. Based upon this review, the Company did not identify any other subsequent events that would have required adjustment or disclosure in the condensed consolidated financial statements. On April 1, 2022, the parties amended the Merger Agreement, as discussed in Note 6.</t>
        </is>
      </c>
      <c r="C4" s="4" t="inlineStr">
        <is>
          <t>NOTE 11. SUBSEQUENT EVENTS The Company evaluated subsequent events and transactions that occurred after the balance sheet date up to the date that the consolidated financial statements were issu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 -Q -X The accompanying unaudited condensed consolidated financial statements should be read in conjunction with the Company’s Annual Report on Form 10 -K</t>
        </is>
      </c>
      <c r="C4" s="4" t="inlineStr">
        <is>
          <t>Basis of Presentation The accompanying consolidated financial statements are presented in accordance with accounting principles generally accepted in the United States of America (“GAAP”) and pursuant to the rules and regulations of the SEC.</t>
        </is>
      </c>
    </row>
    <row r="5">
      <c r="A5" s="4" t="inlineStr">
        <is>
          <t>Principles of Consolidation</t>
        </is>
      </c>
      <c r="B5" s="4" t="inlineStr">
        <is>
          <t>Principles of Consolidation The accompanying condensed consolidated financial statements include the accounts of the Company and its wholly owned subsidiaries. All significant intercompany balances and transactions have been eliminated in consolidation.</t>
        </is>
      </c>
      <c r="C5" s="4" t="inlineStr">
        <is>
          <t>Principles of Consolidation The accompanying consolidated financial statements include the accounts of the Company and its wholly owned subsidiaries.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c r="C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7">
      <c r="A7" s="4" t="inlineStr">
        <is>
          <t>Use of Estimates</t>
        </is>
      </c>
      <c r="B7" s="4" t="inlineStr">
        <is>
          <t>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ies. Such estimates may be subject to change as more current information becomes available and, accordingly, the actual results could differ significantly from those estimates.</t>
        </is>
      </c>
      <c r="C7"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ies. Such estimates may be subject to change as more current information becomes available and, accordingly, the actual results could differ significantly from those estimates.</t>
        </is>
      </c>
    </row>
    <row r="8">
      <c r="A8" s="4" t="inlineStr">
        <is>
          <t>Cash and Cash Equivalents</t>
        </is>
      </c>
      <c r="B8" s="4" t="inlineStr">
        <is>
          <t>Cash and Cash Equivalents The Company considers all short -term</t>
        </is>
      </c>
      <c r="C8" s="4" t="inlineStr">
        <is>
          <t>Cash and Cash Equivalents The Company considers all short -term</t>
        </is>
      </c>
    </row>
    <row r="9">
      <c r="A9" s="4" t="inlineStr">
        <is>
          <t>Common Stock Subject to Possible Redemption</t>
        </is>
      </c>
      <c r="B9"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Certain of the Company’s common stock features certain redemption rights that are considered to be outside of the Company’s control and subject to occurrence of uncertain future events. Accordingly, shares of common stock subject to possible redemption are presented as temporary equity, outside of the stockholders’ deficit section of the Company’s condensed consolidated balance sheets. The Company recognizes changes in redemption value immediately as they occur and adjusts the carrying value of redeemable common stock to equal the redemption value at the end of each reporting period. At March 31, 2022 and December 31, 2021, the common stock subject to possible redemption reflected in the condensed consolidated balance sheets is reconciled in the following table:</t>
        </is>
      </c>
      <c r="C9"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Certain of the Company’s common stock features certain redemption rights that are considered to be outside of the Company’s control and subject to occurrence of uncertain future events. Accordingly, shares of common stock subject to possible redemption are presented as temporary equity, outside of the stockholders’ deficit section of the Company’s consolidated balance sheets. The Company recognizes changes in redemption value immediately as they occur and adjusts the carrying value of redeemable common stock to equal the redemption value at the end of each reporting period. At December 31, 2021, the common stock reflected in the consolidated balance sheets is reconciled in the following table:
Gross proceeds
$ 172,500,000
Less:
Proceeds allocated to Public Warrants
(10,275,000
)
Proceeds Allocated to Public Rights
(7,331,250
)
Common stock issuance costs
(3,968,164
)
Plus:
Accretion of carrying value to redemption value
23,299,414
Common stock subject to possible redemption
$ 174,225,000</t>
        </is>
      </c>
    </row>
    <row r="10">
      <c r="A10" s="4" t="inlineStr">
        <is>
          <t>Warrant Liabilities</t>
        </is>
      </c>
      <c r="B10" s="4" t="inlineStr">
        <is>
          <t>Warrant Liabilities The Company does not use derivative instruments to hedge exposures to cash flow, market, or foreign currency risks. The Company evaluates all of its financial instruments, including warrants to purchase shares of common stock, to determine if such instruments are derivatives or contain features that qualify as embedded derivatives, pursuant to ASC 480 and FASB ASC Topic 815, “Derivatives and Hedging” (“ASC 815”). The Company accounts for the Public Warrants and Private Warrants in accordance with the guidance contained in ASC 815 -40 Derivatives and Hedging — Contracts in Entity’s Own Equity,” -measurement -Scholes</t>
        </is>
      </c>
      <c r="C10" s="4" t="inlineStr">
        <is>
          <t>Warrant Liabilities The Company does not use derivative instruments to hedge exposures to cash flow, market, or foreign currency risks. The Company evaluates all of its financial instruments, including warrants to purchase shares of common stock, to determine if such instruments are derivatives or contain features that qualify as embedded derivatives, pursuant to ASC 480 and FASB ASC Topic 815, “Derivatives and Hedging” (“ASC 815”). The Company accounts for the Public Warrants and Private Warrants in accordance with the guidance contained in ASC 815 -40 -measurement -Scholes</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2 and December 31, 2021, the Company had deferred tax assets of $248,090 and $203,252 with a full valuation allowance recorded against them, respectively. The Company’s current taxable income primarily consists of interest earned on the Trust Account. The Company’s general and administrative costs are generally considered start -up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As of March 31,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t>
        </is>
      </c>
      <c r="C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t>
        </is>
      </c>
    </row>
    <row r="12">
      <c r="A12" s="4" t="inlineStr">
        <is>
          <t>Net Income Per Common Stock</t>
        </is>
      </c>
      <c r="B12" s="4" t="inlineStr">
        <is>
          <t>Net Income Per Common Stock The Company complies with accounting and disclosure requirements of FASB ASC Topic 260, “Earnings Per Share”. Net income (loss) per common stock is computed by dividing net income by the weighted average number of shares of common stock outstanding for the period. The Company has not considered the effect of (1) warrants sold in the Initial Public Offering to purchase 15,300,000 shares of common stock, and (2) rights sold in the Initial Public Offering that convert into 862,500 shares of common stock, in the calculation of diluted income per common stock, since the exercise of warrants and the conversion of the rights into shares of common stock are contingent upon the occurrence of future events. Accretion associated with the redeemable common stock is excluded from earnings per share as the redemption value approximates fair value. As of March 31, 2022 and 2021, the Company did not have any other dilutive securities or other contracts that could, potentially, be exercised or converted into shares of common stock and then share in the earnings of the Company. As a result, diluted net income per common stock is the same as basic net income per common stock for the periods presented.
Three Months
Three Months
Common Stock
Common Stock
Basic and diluted net income per common stock
Numerator:
Allocation of net income, as adjusted
$ 955,240
3,461,107
Denominator:
Basic and diluted weighted average shares outstanding
21,562,500
21,437,500
Basic and diluted net income per share of common stock
$ 0.04
$ 0.16</t>
        </is>
      </c>
      <c r="C12" s="4" t="inlineStr">
        <is>
          <t>Net Income (Loss) Per Common Share The Company complies with accounting and disclosure requirements of FASB ASC Topic 260, “Earnings Per Share”. Net income (loss) per common share is computed by dividing net income (loss) by the weighted average number of shares of common stock outstanding for the period. The Company has not considered the effect of (1) warrants sold in the Initial Public Offering to purchase 15,300,000 shares of common stock, and (2) rights sold in the Initial Public Offering that convert into 862,500 shares of common stock, in the calculation of diluted income (loss) per common share, since the exercise of warrants and the conversion of the rights into shares of common stock are contingent upon the occurrence of future events. Accretion associated with the redeemable common stock is excluded from earnings per share as the redemption value approximates fair value. As of December 31, 2021 and 2020, the Company did not have any other dilutive securities or other contracts that could, potentially, be exercised or converted into shares of common stock and then share in the earnings of the Company. As a result, diluted net income (loss) per common share is the same as basic net income (loss) per common share for the periods presented.</t>
        </is>
      </c>
    </row>
    <row r="13">
      <c r="A13" s="4" t="inlineStr">
        <is>
          <t>Concentration of Credit Risk</t>
        </is>
      </c>
      <c r="B13"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As of March 31, 2022 and December 31, 2021, the Company has not experienced losses on these accounts and management believes the Company is not exposed to significant risks on such account.</t>
        </is>
      </c>
      <c r="C13"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As of December 31, 2021 and 2020, the Company has not experienced losses on these accounts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 -term</t>
        </is>
      </c>
      <c r="C14" s="4" t="inlineStr">
        <is>
          <t>Fair Value of Financial Instruments The fair value of the Company’s assets and liabilities which qualify as financial instruments under ASC Topic 820, “Fair Value Measurement,” approximate the carrying amounts represented in the accompanying consolidated balance sheets, primarily due to their short -term</t>
        </is>
      </c>
    </row>
    <row r="15">
      <c r="A15" s="4" t="inlineStr">
        <is>
          <t>Fair Value Measurements</t>
        </is>
      </c>
      <c r="B15" s="4" t="inlineStr">
        <is>
          <t>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15" s="4" t="inlineStr">
        <is>
          <t>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6">
      <c r="A16" s="4" t="inlineStr">
        <is>
          <t>Recent Accounting Standards</t>
        </is>
      </c>
      <c r="B16" s="4" t="inlineStr">
        <is>
          <t>Recent Accounting Standards In August 2020, the FASB issued ASU 2020 -06 -20 -40 -06 -06 -06 -converted -06 -06 Management does not believe that any other recently issued, but not yet effective, accounting standards, if currently adopted, would have a material effect on the Company’s unaudited condensed consolidated financial statements.</t>
        </is>
      </c>
      <c r="C16" s="4" t="inlineStr">
        <is>
          <t>Recent Accounting Standards In August 2020, the FASB issued ASU 2020 -06 -20 -40 -06 -06 -06 -converted ASU 2020 -06 -06 Management does not believe that any other recently issued, but not yet effective, accounting standards, if currently adopted, would have a material effect on the Company’s consolidated financial statements.</t>
        </is>
      </c>
    </row>
    <row r="17">
      <c r="A17" s="4" t="inlineStr">
        <is>
          <t>Reclassifications</t>
        </is>
      </c>
      <c r="B17" s="4" t="inlineStr">
        <is>
          <t>Reclassifications Certain reclassifications have been made to the historical financial statements to conform to the current year’s presentation. The reclassification relates to a reclass of $30,000 from accounts payable and accrued expenses to due to related party represented on the condensed consolidated statement of cash flows for the three months ended March 31, 2021 to conform with the current year’s presentation. Such reclassifications have no effect on net income (loss) as previously reported.</t>
        </is>
      </c>
      <c r="C17"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Schedule of common stock reflected in the condensed balance sheet</t>
        </is>
      </c>
      <c r="B4" s="4" t="inlineStr">
        <is>
          <t>Gross proceeds
$ 172,500,000
Less:
Proceeds allocated to Public Warrants
(10,275,000
)
Proceeds Allocated to Public Rights
(7,331,250
)
Common stock issuance costs
(3,968,164
)
Plus:
Accretion of carrying value to redemption value
23,299,414
Common stock subject to possible redemption, December 31, 2021
174,225,000
Plus:
Accretion of carrying value to redemption value
1,725,000
Common stock subject to possible redemption, March 31, 2022
$ 175,950,000</t>
        </is>
      </c>
      <c r="C4" s="4" t="inlineStr">
        <is>
          <t>Gross proceeds
$ 172,500,000
Less:
Proceeds allocated to Public Warrants
(10,275,000
)
Proceeds Allocated to Public Rights
(7,331,250
)
Common stock issuance costs
(3,968,164
)
Plus:
Accretion of carrying value to redemption value
23,299,414
Common stock subject to possible redemption
$ 174,225,000</t>
        </is>
      </c>
    </row>
    <row r="5">
      <c r="A5" s="4" t="inlineStr">
        <is>
          <t>Schedule of diluted net income per common stock is the same as basic net income per common stock</t>
        </is>
      </c>
      <c r="B5" s="4" t="inlineStr">
        <is>
          <t>Three Months
Three Months
Common Stock
Common Stock
Basic and diluted net income per common stock
Numerator:
Allocation of net income, as adjusted
$ 955,240
3,461,107
Denominator:
Basic and diluted weighted average shares outstanding
21,562,500
21,437,500
Basic and diluted net income per share of common stock
$ 0.04
$ 0.16</t>
        </is>
      </c>
      <c r="C5"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Mar.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t>
        </is>
      </c>
      <c r="B3" s="5" t="n">
        <v>259857</v>
      </c>
      <c r="C3" s="5" t="n">
        <v>313158</v>
      </c>
      <c r="D3" s="5" t="n">
        <v>1071253</v>
      </c>
    </row>
    <row r="4">
      <c r="A4" s="4" t="inlineStr">
        <is>
          <t>Prepaid expenses</t>
        </is>
      </c>
      <c r="B4" s="6" t="n">
        <v>121623</v>
      </c>
      <c r="C4" s="6" t="n">
        <v>103996</v>
      </c>
      <c r="D4" s="6" t="n">
        <v>29200</v>
      </c>
    </row>
    <row r="5">
      <c r="A5" s="4" t="inlineStr">
        <is>
          <t>Total Current Assets</t>
        </is>
      </c>
      <c r="B5" s="6" t="n">
        <v>381480</v>
      </c>
      <c r="C5" s="6" t="n">
        <v>417154</v>
      </c>
      <c r="D5" s="6" t="n">
        <v>1100453</v>
      </c>
    </row>
    <row r="6">
      <c r="A6" s="4" t="inlineStr">
        <is>
          <t>Marketable securities held in Trust Account</t>
        </is>
      </c>
      <c r="B6" s="6" t="n">
        <v>176009525</v>
      </c>
      <c r="C6" s="6" t="n">
        <v>174266206</v>
      </c>
      <c r="D6" s="6" t="n">
        <v>151500000</v>
      </c>
    </row>
    <row r="7">
      <c r="A7" s="4" t="inlineStr">
        <is>
          <t>TOTAL ASSETS</t>
        </is>
      </c>
      <c r="B7" s="6" t="n">
        <v>176391005</v>
      </c>
      <c r="C7" s="6" t="n">
        <v>174683360</v>
      </c>
      <c r="D7" s="6" t="n">
        <v>152600453</v>
      </c>
    </row>
    <row r="8">
      <c r="A8" s="3" t="inlineStr">
        <is>
          <t>Current liabilities</t>
        </is>
      </c>
      <c r="B8" s="4" t="inlineStr">
        <is>
          <t xml:space="preserve"> </t>
        </is>
      </c>
      <c r="C8" s="4" t="inlineStr">
        <is>
          <t xml:space="preserve"> </t>
        </is>
      </c>
      <c r="D8" s="4" t="inlineStr">
        <is>
          <t xml:space="preserve"> </t>
        </is>
      </c>
    </row>
    <row r="9">
      <c r="A9" s="4" t="inlineStr">
        <is>
          <t>Promissory note – related party</t>
        </is>
      </c>
      <c r="B9" s="6" t="n">
        <v>200000</v>
      </c>
      <c r="C9" s="4" t="inlineStr">
        <is>
          <t xml:space="preserve"> </t>
        </is>
      </c>
      <c r="D9" s="4" t="inlineStr">
        <is>
          <t xml:space="preserve"> </t>
        </is>
      </c>
    </row>
    <row r="10">
      <c r="A10" s="4" t="inlineStr">
        <is>
          <t>Related party extension loans</t>
        </is>
      </c>
      <c r="B10" s="6" t="n">
        <v>1725000</v>
      </c>
      <c r="C10" s="4" t="inlineStr">
        <is>
          <t xml:space="preserve"> </t>
        </is>
      </c>
      <c r="D10" s="4" t="inlineStr">
        <is>
          <t xml:space="preserve"> </t>
        </is>
      </c>
    </row>
    <row r="11">
      <c r="A11" s="4" t="inlineStr">
        <is>
          <t>Accounts payable and accrued expenses</t>
        </is>
      </c>
      <c r="B11" s="6" t="n">
        <v>786846</v>
      </c>
      <c r="C11" s="6" t="n">
        <v>325691</v>
      </c>
      <c r="D11" s="6" t="n">
        <v>18123</v>
      </c>
    </row>
    <row r="12">
      <c r="A12" s="4" t="inlineStr">
        <is>
          <t>Due to related party</t>
        </is>
      </c>
      <c r="B12" s="6" t="n">
        <v>155000</v>
      </c>
      <c r="C12" s="6" t="n">
        <v>120000</v>
      </c>
      <c r="D12" s="4" t="inlineStr">
        <is>
          <t xml:space="preserve"> </t>
        </is>
      </c>
    </row>
    <row r="13">
      <c r="A13" s="4" t="inlineStr">
        <is>
          <t>Advance from related party</t>
        </is>
      </c>
      <c r="B13" s="4" t="inlineStr">
        <is>
          <t xml:space="preserve"> </t>
        </is>
      </c>
      <c r="C13" s="4" t="inlineStr">
        <is>
          <t xml:space="preserve"> </t>
        </is>
      </c>
      <c r="D13" s="6" t="n">
        <v>120005</v>
      </c>
    </row>
    <row r="14">
      <c r="A14" s="4" t="inlineStr">
        <is>
          <t>Total Current Liabilities</t>
        </is>
      </c>
      <c r="B14" s="6" t="n">
        <v>941846</v>
      </c>
      <c r="C14" s="6" t="n">
        <v>445691</v>
      </c>
      <c r="D14" s="6" t="n">
        <v>138128</v>
      </c>
    </row>
    <row r="15">
      <c r="A15" s="4" t="inlineStr">
        <is>
          <t>Warrant liabilities</t>
        </is>
      </c>
      <c r="B15" s="6" t="n">
        <v>1535250</v>
      </c>
      <c r="C15" s="6" t="n">
        <v>3204000</v>
      </c>
      <c r="D15" s="6" t="n">
        <v>7320000</v>
      </c>
    </row>
    <row r="16">
      <c r="A16" s="4" t="inlineStr">
        <is>
          <t>Total Liabilities</t>
        </is>
      </c>
      <c r="B16" s="6" t="n">
        <v>4402096</v>
      </c>
      <c r="C16" s="6" t="n">
        <v>3649691</v>
      </c>
      <c r="D16" s="6" t="n">
        <v>7458128</v>
      </c>
    </row>
    <row r="17">
      <c r="A17" s="4" t="inlineStr">
        <is>
          <t>Commitments and Contingencies</t>
        </is>
      </c>
      <c r="B17" s="4" t="inlineStr">
        <is>
          <t xml:space="preserve"> </t>
        </is>
      </c>
      <c r="C17" s="4" t="inlineStr">
        <is>
          <t xml:space="preserve"> </t>
        </is>
      </c>
      <c r="D17" s="4" t="inlineStr">
        <is>
          <t xml:space="preserve"> </t>
        </is>
      </c>
    </row>
    <row r="18">
      <c r="A18" s="4" t="inlineStr">
        <is>
          <t>Common stock subject to possible redemption</t>
        </is>
      </c>
      <c r="B18" s="6" t="n">
        <v>175950000</v>
      </c>
      <c r="C18" s="6" t="n">
        <v>174225000</v>
      </c>
      <c r="D18" s="6" t="n">
        <v>151500000</v>
      </c>
    </row>
    <row r="19">
      <c r="A19" s="3" t="inlineStr">
        <is>
          <t>Stockholders’ Deficit</t>
        </is>
      </c>
      <c r="B19" s="4" t="inlineStr">
        <is>
          <t xml:space="preserve"> </t>
        </is>
      </c>
      <c r="C19" s="4" t="inlineStr">
        <is>
          <t xml:space="preserve"> </t>
        </is>
      </c>
      <c r="D19" s="4" t="inlineStr">
        <is>
          <t xml:space="preserve"> </t>
        </is>
      </c>
    </row>
    <row r="20">
      <c r="A20" s="4" t="inlineStr">
        <is>
          <t>Preferred stock</t>
        </is>
      </c>
      <c r="B20" s="4" t="inlineStr">
        <is>
          <t xml:space="preserve"> </t>
        </is>
      </c>
      <c r="C20" s="4" t="inlineStr">
        <is>
          <t xml:space="preserve"> </t>
        </is>
      </c>
      <c r="D20" s="4" t="inlineStr">
        <is>
          <t xml:space="preserve"> </t>
        </is>
      </c>
    </row>
    <row r="21">
      <c r="A21" s="4" t="inlineStr">
        <is>
          <t>Common stock</t>
        </is>
      </c>
      <c r="B21" s="6" t="n">
        <v>431</v>
      </c>
      <c r="C21" s="6" t="n">
        <v>431</v>
      </c>
      <c r="D21" s="6" t="n">
        <v>431</v>
      </c>
    </row>
    <row r="22">
      <c r="A22" s="4" t="inlineStr">
        <is>
          <t>Additional paid-in capital</t>
        </is>
      </c>
      <c r="B22" s="4" t="inlineStr">
        <is>
          <t xml:space="preserve"> </t>
        </is>
      </c>
      <c r="C22" s="4" t="inlineStr">
        <is>
          <t xml:space="preserve"> </t>
        </is>
      </c>
      <c r="D22" s="4" t="inlineStr">
        <is>
          <t xml:space="preserve"> </t>
        </is>
      </c>
    </row>
    <row r="23">
      <c r="A23" s="4" t="inlineStr">
        <is>
          <t>Accumulated deficit</t>
        </is>
      </c>
      <c r="B23" s="6" t="n">
        <v>-3961522</v>
      </c>
      <c r="C23" s="6" t="n">
        <v>-3191762</v>
      </c>
      <c r="D23" s="6" t="n">
        <v>-6358106</v>
      </c>
    </row>
    <row r="24">
      <c r="A24" s="4" t="inlineStr">
        <is>
          <t>Total Stockholders’ Deficit</t>
        </is>
      </c>
      <c r="B24" s="6" t="n">
        <v>-3961091</v>
      </c>
      <c r="C24" s="6" t="n">
        <v>-3191331</v>
      </c>
      <c r="D24" s="6" t="n">
        <v>-6357675</v>
      </c>
    </row>
    <row r="25">
      <c r="A25" s="4" t="inlineStr">
        <is>
          <t>TOTAL LIABILITIES, COMMON STOCK SUBJECT TO POSSIBLE REDEMPTION, AND STOCKHOLDERS’ DEFICIT</t>
        </is>
      </c>
      <c r="B25" s="5" t="n">
        <v>176391005</v>
      </c>
      <c r="C25" s="5" t="n">
        <v>174683360</v>
      </c>
      <c r="D25" s="5" t="n">
        <v>1526004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Company’s net deferred tax assets</t>
        </is>
      </c>
      <c r="B4" s="4" t="inlineStr">
        <is>
          <t>As of December 31,
2021
2020
Deferred tax asset
Net operating loss carryforward
$ 29,442
$ 925
Organizational costs/Startup expenses
173,809
2,899
Total deferred tax asset
203,251
3,824
Valuation allowance
(203,251
)
(3,824
)
Deferred tax asset, net of allowance
$
—
$
—</t>
        </is>
      </c>
    </row>
    <row r="5">
      <c r="A5" s="4" t="inlineStr">
        <is>
          <t>Schedule of income tax provision consists</t>
        </is>
      </c>
      <c r="B5" s="4" t="inlineStr">
        <is>
          <t>Year ended December 31,
2021
2020
Federal
Current
$
—
$
—
Deferred
(199,427
)
(3,824
)
State
Current
—
—
Deferred
—
—
Change in valuation allowance
199,427
3,824
Income tax provision
$
—
$
—</t>
        </is>
      </c>
    </row>
    <row r="6">
      <c r="A6" s="4" t="inlineStr">
        <is>
          <t>Schedule of reconciliation of the federal income tax rate to the Company’s effective tax rate</t>
        </is>
      </c>
      <c r="B6" s="4" t="inlineStr">
        <is>
          <t>As of December 31,
2021
2020
Statutory federal income tax rate 21.0
% 21.0
%
State taxes, net of federal tax benefit 0.0
% 0.0
%
Change in fair value of warrant liabilities (26.1
)% (20.3
)%
Transaction costs allocable to warrant liabilities 0.00
% (0.4
)%
Change in valuation allowance 5.1
% (0.3
)%
Income tax provision 0.0
% 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2</t>
        </is>
      </c>
      <c r="C2" s="2" t="inlineStr">
        <is>
          <t>Dec. 31, 2021</t>
        </is>
      </c>
    </row>
    <row r="3">
      <c r="A3" s="3" t="inlineStr">
        <is>
          <t>Fair Value Disclosures [Abstract]</t>
        </is>
      </c>
      <c r="B3" s="4" t="inlineStr">
        <is>
          <t xml:space="preserve"> </t>
        </is>
      </c>
      <c r="C3" s="4" t="inlineStr">
        <is>
          <t xml:space="preserve"> </t>
        </is>
      </c>
    </row>
    <row r="4">
      <c r="A4" s="4" t="inlineStr">
        <is>
          <t>Schedule of assets and liabilities that are measured at fair value on a recurring basis</t>
        </is>
      </c>
      <c r="B4" s="4" t="inlineStr">
        <is>
          <t>Description
Level
March 31,
December 31,
Assets:
Investments held in Trust Account – U.S. Treasury Securities Money Market Fund
1
$ 176,009,525
$ 174,266,206
Description
Level
March 31,
December 31,
Liabilities:
Warrant Liabilities – Private Warrants
3
$ 1,535,250
$ 3,204,000</t>
        </is>
      </c>
      <c r="C4" s="4" t="inlineStr">
        <is>
          <t>Description
Level
December 31,
December 31,
Assets:
Investments held in Trust Account – U.S. Treasury Securities Money Market Fund
1
$ 174,266,206
$
—
Description
Level
December 31,
December 31,
Liabilities:
Warrant Liabilities – Private Warrants
3
$ 3,204,000
$ 7,320,000</t>
        </is>
      </c>
    </row>
    <row r="5">
      <c r="A5" s="4" t="inlineStr">
        <is>
          <t>Schedule of information regarding level 3 fair value measurements of the warrant liabilities</t>
        </is>
      </c>
      <c r="B5" s="4" t="inlineStr">
        <is>
          <t>March 31,
December 31,
Exercise price
$ 11.50
$ 11.50
Stock price
$ 10.11
$ 10.01
Volatility
3.0
%
8.75
%
Term
5.00
5.00
Risk-free rate
2.42
%
1.26
%
Dividend yield
0.0
%
0.0
%</t>
        </is>
      </c>
      <c r="C5" s="4" t="inlineStr">
        <is>
          <t>December 31,
December 31,
Exercise price
$ 11.50
$ 11.50
Stock price
$ 10.01
$ 10.00
Volatility
8.75
%
19.15
%
Term
5.00
5.00
Risk-free rate
1.26
%
0.36
%
Dividend yield
0.0
%
0.0
%</t>
        </is>
      </c>
    </row>
    <row r="6">
      <c r="A6" s="4" t="inlineStr">
        <is>
          <t>Schedule of changes in the fair value of level 3 warrant liabilities</t>
        </is>
      </c>
      <c r="B6" s="4" t="inlineStr">
        <is>
          <t>Fair value as of January 1, 2022
$ 3,204,000
Change in fair value
(1,668,750
)
Fair value as of March 31, 2022
1,535,250
Fair value as of January 1, 2021
$ 7,320,000
Initial measurement on January 5, 2021 (Over allotment)
837,000
Change in fair value
(3,818,250
)
Fair value as of March 31, 2021
4,338,750</t>
        </is>
      </c>
      <c r="C6" s="4" t="inlineStr">
        <is>
          <t>Fair value as of January 1, 2020
$
—
Initial measurement on December 30, 2020 (Initial Public Offering)
7,140,000
Change in fair value
180,000
Fair value as of December 31, 2020
7,320,000
Initial measurement on January 5, 2021 (Over-allotment)
837,000
Change in fair value
(4,953,000
)
Fair value as of December 31, 2021
$ 3,204,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80" customWidth="1" min="5" max="5"/>
    <col width="80" customWidth="1" min="6" max="6"/>
    <col width="14" customWidth="1" min="7" max="7"/>
  </cols>
  <sheetData>
    <row r="1">
      <c r="A1" s="1" t="inlineStr">
        <is>
          <t>Description of Organization and Business Operations (Details) - USD ($)</t>
        </is>
      </c>
      <c r="C1" s="2" t="inlineStr">
        <is>
          <t>1 Months Ended</t>
        </is>
      </c>
      <c r="E1" s="2" t="inlineStr">
        <is>
          <t>3 Months Ended</t>
        </is>
      </c>
      <c r="F1" s="2" t="inlineStr">
        <is>
          <t>12 Months Ended</t>
        </is>
      </c>
    </row>
    <row r="2">
      <c r="B2" s="2" t="inlineStr">
        <is>
          <t>Jan. 05, 2021</t>
        </is>
      </c>
      <c r="C2" s="2" t="inlineStr">
        <is>
          <t>Mar. 29, 2022</t>
        </is>
      </c>
      <c r="D2" s="2" t="inlineStr">
        <is>
          <t>Dec. 30, 2020</t>
        </is>
      </c>
      <c r="E2" s="2" t="inlineStr">
        <is>
          <t>Mar. 31, 2022</t>
        </is>
      </c>
      <c r="F2" s="2" t="inlineStr">
        <is>
          <t>Dec. 31, 2021</t>
        </is>
      </c>
      <c r="G2" s="2" t="inlineStr">
        <is>
          <t>Dec. 31, 2020</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t>
        </is>
      </c>
      <c r="B4" s="5" t="n">
        <v>23175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proceeds</t>
        </is>
      </c>
      <c r="B5" s="6" t="n">
        <v>22725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ggregate proceeds held in the trust account</t>
        </is>
      </c>
      <c r="B6" s="5" t="n">
        <v>174225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ransaction costs</t>
        </is>
      </c>
      <c r="B7" s="4" t="inlineStr">
        <is>
          <t xml:space="preserve"> </t>
        </is>
      </c>
      <c r="C7" s="4" t="inlineStr">
        <is>
          <t xml:space="preserve"> </t>
        </is>
      </c>
      <c r="D7" s="4" t="inlineStr">
        <is>
          <t xml:space="preserve"> </t>
        </is>
      </c>
      <c r="E7" s="5" t="n">
        <v>3993017</v>
      </c>
      <c r="F7" s="5" t="n">
        <v>3993017</v>
      </c>
      <c r="G7" s="4" t="inlineStr">
        <is>
          <t xml:space="preserve"> </t>
        </is>
      </c>
    </row>
    <row r="8">
      <c r="A8" s="4" t="inlineStr">
        <is>
          <t>Underwriting fees</t>
        </is>
      </c>
      <c r="B8" s="4" t="inlineStr">
        <is>
          <t xml:space="preserve"> </t>
        </is>
      </c>
      <c r="C8" s="4" t="inlineStr">
        <is>
          <t xml:space="preserve"> </t>
        </is>
      </c>
      <c r="D8" s="4" t="inlineStr">
        <is>
          <t xml:space="preserve"> </t>
        </is>
      </c>
      <c r="E8" s="4" t="inlineStr">
        <is>
          <t xml:space="preserve"> </t>
        </is>
      </c>
      <c r="F8" s="6" t="n">
        <v>3450000</v>
      </c>
      <c r="G8" s="4" t="inlineStr">
        <is>
          <t xml:space="preserve"> </t>
        </is>
      </c>
    </row>
    <row r="9">
      <c r="A9" s="4" t="inlineStr">
        <is>
          <t>Exercise of overallotment</t>
        </is>
      </c>
      <c r="B9" s="4" t="inlineStr">
        <is>
          <t xml:space="preserve"> </t>
        </is>
      </c>
      <c r="C9" s="4" t="inlineStr">
        <is>
          <t xml:space="preserve"> </t>
        </is>
      </c>
      <c r="D9" s="4" t="inlineStr">
        <is>
          <t xml:space="preserve"> </t>
        </is>
      </c>
      <c r="E9" s="4" t="inlineStr">
        <is>
          <t xml:space="preserve"> </t>
        </is>
      </c>
      <c r="F9" s="6" t="n">
        <v>450000</v>
      </c>
      <c r="G9" s="4" t="inlineStr">
        <is>
          <t xml:space="preserve"> </t>
        </is>
      </c>
    </row>
    <row r="10">
      <c r="A10" s="4" t="inlineStr">
        <is>
          <t>Other offering costs</t>
        </is>
      </c>
      <c r="B10" s="4" t="inlineStr">
        <is>
          <t xml:space="preserve"> </t>
        </is>
      </c>
      <c r="C10" s="4" t="inlineStr">
        <is>
          <t xml:space="preserve"> </t>
        </is>
      </c>
      <c r="D10" s="4" t="inlineStr">
        <is>
          <t xml:space="preserve"> </t>
        </is>
      </c>
      <c r="E10" s="5" t="n">
        <v>543017</v>
      </c>
      <c r="F10" s="5" t="n">
        <v>543017</v>
      </c>
      <c r="G10" s="4" t="inlineStr">
        <is>
          <t xml:space="preserve"> </t>
        </is>
      </c>
    </row>
    <row r="11">
      <c r="A11" s="4" t="inlineStr">
        <is>
          <t>Fair market value, percentage</t>
        </is>
      </c>
      <c r="B11" s="4" t="inlineStr">
        <is>
          <t xml:space="preserve"> </t>
        </is>
      </c>
      <c r="C11" s="4" t="inlineStr">
        <is>
          <t xml:space="preserve"> </t>
        </is>
      </c>
      <c r="D11" s="4" t="inlineStr">
        <is>
          <t xml:space="preserve"> </t>
        </is>
      </c>
      <c r="E11" s="10" t="n">
        <v>0.8</v>
      </c>
      <c r="F11" s="10" t="n">
        <v>0.8</v>
      </c>
      <c r="G11" s="4" t="inlineStr">
        <is>
          <t xml:space="preserve"> </t>
        </is>
      </c>
    </row>
    <row r="12">
      <c r="A12" s="4" t="inlineStr">
        <is>
          <t>Net tangible assets</t>
        </is>
      </c>
      <c r="B12" s="4" t="inlineStr">
        <is>
          <t xml:space="preserve"> </t>
        </is>
      </c>
      <c r="C12" s="4" t="inlineStr">
        <is>
          <t xml:space="preserve"> </t>
        </is>
      </c>
      <c r="D12" s="4" t="inlineStr">
        <is>
          <t xml:space="preserve"> </t>
        </is>
      </c>
      <c r="E12" s="5" t="n">
        <v>5000001</v>
      </c>
      <c r="F12" s="5" t="n">
        <v>5000001</v>
      </c>
      <c r="G12" s="4" t="inlineStr">
        <is>
          <t xml:space="preserve"> </t>
        </is>
      </c>
    </row>
    <row r="13">
      <c r="A13" s="4" t="inlineStr">
        <is>
          <t>Aggregate public shares, percentage</t>
        </is>
      </c>
      <c r="B13" s="4" t="inlineStr">
        <is>
          <t xml:space="preserve"> </t>
        </is>
      </c>
      <c r="C13" s="4" t="inlineStr">
        <is>
          <t xml:space="preserve"> </t>
        </is>
      </c>
      <c r="D13" s="4" t="inlineStr">
        <is>
          <t xml:space="preserve"> </t>
        </is>
      </c>
      <c r="E13" s="10" t="n">
        <v>0.2</v>
      </c>
      <c r="F13" s="10" t="n">
        <v>0.2</v>
      </c>
      <c r="G13" s="4" t="inlineStr">
        <is>
          <t xml:space="preserve"> </t>
        </is>
      </c>
    </row>
    <row r="14">
      <c r="A14" s="4" t="inlineStr">
        <is>
          <t>Proposed public offering, description</t>
        </is>
      </c>
      <c r="B14" s="4" t="inlineStr">
        <is>
          <t xml:space="preserve"> </t>
        </is>
      </c>
      <c r="C14" s="4" t="inlineStr">
        <is>
          <t xml:space="preserve"> </t>
        </is>
      </c>
      <c r="D14" s="4" t="inlineStr">
        <is>
          <t xml:space="preserve"> </t>
        </is>
      </c>
      <c r="E14" s="4" t="inlineStr">
        <is>
          <t>The Initial Stockholders have agreed to (i) waive their redemption rights with respect to Founder Shares and any Public Shares they may acquire during or after the Initial Public Offering in connection with the consummation of a Business Combination, (ii) to waive their rights to liquidating distributions from the Trust Account with respect to their Founder Shares if the Company fails to consummate a Business Combination within the Combination Period and (i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an opportunity to redeem their Public Shares in conjunction with any such amendment.</t>
        </is>
      </c>
      <c r="F14" s="4" t="inlineStr">
        <is>
          <t>In order to extend the time available for the Company to consummate a Business Combination, the Initial Stockholders or their affiliates or designees must deposit into the Trust Account $1,725,000 (due to the exercise in full of the underwriters’ over-allotment option) ($0.10 per Public Share), on or prior to the date of the applicable deadline.</t>
        </is>
      </c>
      <c r="G14" s="4" t="inlineStr">
        <is>
          <t xml:space="preserve"> </t>
        </is>
      </c>
    </row>
    <row r="15">
      <c r="A15" s="4" t="inlineStr">
        <is>
          <t>Outstanding public shares, percentage</t>
        </is>
      </c>
      <c r="B15" s="4" t="inlineStr">
        <is>
          <t xml:space="preserve"> </t>
        </is>
      </c>
      <c r="C15" s="4" t="inlineStr">
        <is>
          <t xml:space="preserve"> </t>
        </is>
      </c>
      <c r="D15" s="4" t="inlineStr">
        <is>
          <t xml:space="preserve"> </t>
        </is>
      </c>
      <c r="E15" s="10" t="n">
        <v>1</v>
      </c>
      <c r="F15" s="10" t="n">
        <v>1</v>
      </c>
      <c r="G15" s="4" t="inlineStr">
        <is>
          <t xml:space="preserve"> </t>
        </is>
      </c>
    </row>
    <row r="16">
      <c r="A16" s="4" t="inlineStr">
        <is>
          <t>Obligation to redeem public shares, percentage</t>
        </is>
      </c>
      <c r="B16" s="4" t="inlineStr">
        <is>
          <t xml:space="preserve"> </t>
        </is>
      </c>
      <c r="C16" s="4" t="inlineStr">
        <is>
          <t xml:space="preserve"> </t>
        </is>
      </c>
      <c r="D16" s="4" t="inlineStr">
        <is>
          <t xml:space="preserve"> </t>
        </is>
      </c>
      <c r="E16" s="10" t="n">
        <v>1</v>
      </c>
      <c r="F16" s="10" t="n">
        <v>1</v>
      </c>
      <c r="G16" s="4" t="inlineStr">
        <is>
          <t xml:space="preserve"> </t>
        </is>
      </c>
    </row>
    <row r="17">
      <c r="A17" s="4" t="inlineStr">
        <is>
          <t>Trust account, price per share (in Dollars per share)</t>
        </is>
      </c>
      <c r="B17" s="4" t="inlineStr">
        <is>
          <t xml:space="preserve"> </t>
        </is>
      </c>
      <c r="C17" s="4" t="inlineStr">
        <is>
          <t xml:space="preserve"> </t>
        </is>
      </c>
      <c r="D17" s="4" t="inlineStr">
        <is>
          <t xml:space="preserve"> </t>
        </is>
      </c>
      <c r="E17" s="7" t="n">
        <v>10.1</v>
      </c>
      <c r="F17" s="7" t="n">
        <v>10.1</v>
      </c>
      <c r="G17" s="4" t="inlineStr">
        <is>
          <t xml:space="preserve"> </t>
        </is>
      </c>
    </row>
    <row r="18">
      <c r="A18" s="4" t="inlineStr">
        <is>
          <t>Operating bank accounts</t>
        </is>
      </c>
      <c r="B18" s="4" t="inlineStr">
        <is>
          <t xml:space="preserve"> </t>
        </is>
      </c>
      <c r="C18" s="4" t="inlineStr">
        <is>
          <t xml:space="preserve"> </t>
        </is>
      </c>
      <c r="D18" s="4" t="inlineStr">
        <is>
          <t xml:space="preserve"> </t>
        </is>
      </c>
      <c r="E18" s="5" t="n">
        <v>259857</v>
      </c>
      <c r="F18" s="5" t="n">
        <v>313158</v>
      </c>
      <c r="G18" s="4" t="inlineStr">
        <is>
          <t xml:space="preserve"> </t>
        </is>
      </c>
    </row>
    <row r="19">
      <c r="A19" s="4" t="inlineStr">
        <is>
          <t>Securities held in the trust account</t>
        </is>
      </c>
      <c r="B19" s="4" t="inlineStr">
        <is>
          <t xml:space="preserve"> </t>
        </is>
      </c>
      <c r="C19" s="4" t="inlineStr">
        <is>
          <t xml:space="preserve"> </t>
        </is>
      </c>
      <c r="D19" s="4" t="inlineStr">
        <is>
          <t xml:space="preserve"> </t>
        </is>
      </c>
      <c r="E19" s="6" t="n">
        <v>176009525</v>
      </c>
      <c r="F19" s="6" t="n">
        <v>174266206</v>
      </c>
      <c r="G19" s="5" t="n">
        <v>151500000</v>
      </c>
    </row>
    <row r="20">
      <c r="A20" s="4" t="inlineStr">
        <is>
          <t>Working capital</t>
        </is>
      </c>
      <c r="B20" s="4" t="inlineStr">
        <is>
          <t xml:space="preserve"> </t>
        </is>
      </c>
      <c r="C20" s="4" t="inlineStr">
        <is>
          <t xml:space="preserve"> </t>
        </is>
      </c>
      <c r="D20" s="4" t="inlineStr">
        <is>
          <t xml:space="preserve"> </t>
        </is>
      </c>
      <c r="E20" s="6" t="n">
        <v>500841</v>
      </c>
      <c r="F20" s="6" t="n">
        <v>12669</v>
      </c>
      <c r="G20" s="4" t="inlineStr">
        <is>
          <t xml:space="preserve"> </t>
        </is>
      </c>
    </row>
    <row r="21">
      <c r="A21" s="4" t="inlineStr">
        <is>
          <t>Franchise taxes payable</t>
        </is>
      </c>
      <c r="B21" s="4" t="inlineStr">
        <is>
          <t xml:space="preserve"> </t>
        </is>
      </c>
      <c r="C21" s="4" t="inlineStr">
        <is>
          <t xml:space="preserve"> </t>
        </is>
      </c>
      <c r="D21" s="4" t="inlineStr">
        <is>
          <t xml:space="preserve"> </t>
        </is>
      </c>
      <c r="E21" s="4" t="inlineStr">
        <is>
          <t xml:space="preserve"> </t>
        </is>
      </c>
      <c r="F21" s="6" t="n">
        <v>41206</v>
      </c>
      <c r="G21" s="4" t="inlineStr">
        <is>
          <t xml:space="preserve"> </t>
        </is>
      </c>
    </row>
    <row r="22">
      <c r="A22" s="4" t="inlineStr">
        <is>
          <t>Deposit amount in trust account</t>
        </is>
      </c>
      <c r="B22" s="4" t="inlineStr">
        <is>
          <t xml:space="preserve"> </t>
        </is>
      </c>
      <c r="C22" s="4" t="inlineStr">
        <is>
          <t xml:space="preserve"> </t>
        </is>
      </c>
      <c r="D22" s="4" t="inlineStr">
        <is>
          <t xml:space="preserve"> </t>
        </is>
      </c>
      <c r="E22" s="6" t="n">
        <v>60000</v>
      </c>
      <c r="F22" s="5" t="n">
        <v>41206</v>
      </c>
      <c r="G22" s="4" t="inlineStr">
        <is>
          <t xml:space="preserve"> </t>
        </is>
      </c>
    </row>
    <row r="23">
      <c r="A23" s="4" t="inlineStr">
        <is>
          <t>Underwriting fees</t>
        </is>
      </c>
      <c r="B23" s="4" t="inlineStr">
        <is>
          <t xml:space="preserve"> </t>
        </is>
      </c>
      <c r="C23" s="4" t="inlineStr">
        <is>
          <t xml:space="preserve"> </t>
        </is>
      </c>
      <c r="D23" s="4" t="inlineStr">
        <is>
          <t xml:space="preserve"> </t>
        </is>
      </c>
      <c r="E23" s="6" t="n">
        <v>3450000</v>
      </c>
      <c r="F23" s="4" t="inlineStr">
        <is>
          <t xml:space="preserve"> </t>
        </is>
      </c>
      <c r="G23" s="4" t="inlineStr">
        <is>
          <t xml:space="preserve"> </t>
        </is>
      </c>
    </row>
    <row r="24">
      <c r="A24" s="4" t="inlineStr">
        <is>
          <t>Exercise option</t>
        </is>
      </c>
      <c r="B24" s="4" t="inlineStr">
        <is>
          <t xml:space="preserve"> </t>
        </is>
      </c>
      <c r="C24" s="4" t="inlineStr">
        <is>
          <t xml:space="preserve"> </t>
        </is>
      </c>
      <c r="D24" s="4" t="inlineStr">
        <is>
          <t xml:space="preserve"> </t>
        </is>
      </c>
      <c r="E24" s="6" t="n">
        <v>450000</v>
      </c>
      <c r="F24" s="4" t="inlineStr">
        <is>
          <t xml:space="preserve"> </t>
        </is>
      </c>
      <c r="G24" s="4" t="inlineStr">
        <is>
          <t xml:space="preserve"> </t>
        </is>
      </c>
    </row>
    <row r="25">
      <c r="A25" s="4" t="inlineStr">
        <is>
          <t>Net proceeds</t>
        </is>
      </c>
      <c r="B25" s="4" t="inlineStr">
        <is>
          <t xml:space="preserve"> </t>
        </is>
      </c>
      <c r="C25" s="4" t="inlineStr">
        <is>
          <t xml:space="preserve"> </t>
        </is>
      </c>
      <c r="D25" s="4" t="inlineStr">
        <is>
          <t xml:space="preserve"> </t>
        </is>
      </c>
      <c r="E25" s="5" t="n">
        <v>1725000</v>
      </c>
      <c r="F25" s="4" t="inlineStr">
        <is>
          <t xml:space="preserve"> </t>
        </is>
      </c>
      <c r="G25" s="4" t="inlineStr">
        <is>
          <t xml:space="preserve"> </t>
        </is>
      </c>
    </row>
    <row r="26">
      <c r="A26" s="4" t="inlineStr">
        <is>
          <t>Public per shares (in Dollars per share)</t>
        </is>
      </c>
      <c r="B26" s="4" t="inlineStr">
        <is>
          <t xml:space="preserve"> </t>
        </is>
      </c>
      <c r="C26" s="4" t="inlineStr">
        <is>
          <t xml:space="preserve"> </t>
        </is>
      </c>
      <c r="D26" s="4" t="inlineStr">
        <is>
          <t xml:space="preserve"> </t>
        </is>
      </c>
      <c r="E26" s="7" t="n">
        <v>0.1</v>
      </c>
      <c r="F26" s="4" t="inlineStr">
        <is>
          <t xml:space="preserve"> </t>
        </is>
      </c>
      <c r="G26" s="4" t="inlineStr">
        <is>
          <t xml:space="preserve"> </t>
        </is>
      </c>
    </row>
    <row r="27">
      <c r="A27" s="4" t="inlineStr">
        <is>
          <t>Taxes payable</t>
        </is>
      </c>
      <c r="B27" s="4" t="inlineStr">
        <is>
          <t xml:space="preserve"> </t>
        </is>
      </c>
      <c r="C27" s="4" t="inlineStr">
        <is>
          <t xml:space="preserve"> </t>
        </is>
      </c>
      <c r="D27" s="4" t="inlineStr">
        <is>
          <t xml:space="preserve"> </t>
        </is>
      </c>
      <c r="E27" s="5" t="n">
        <v>59525</v>
      </c>
      <c r="F27" s="4" t="inlineStr">
        <is>
          <t xml:space="preserve"> </t>
        </is>
      </c>
      <c r="G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scription of Organization and Business Opera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ed unsecured promissory notes</t>
        </is>
      </c>
      <c r="B30" s="4" t="inlineStr">
        <is>
          <t xml:space="preserve"> </t>
        </is>
      </c>
      <c r="C30" s="5" t="n">
        <v>1150000</v>
      </c>
      <c r="D30" s="4" t="inlineStr">
        <is>
          <t xml:space="preserve"> </t>
        </is>
      </c>
      <c r="E30" s="4" t="inlineStr">
        <is>
          <t xml:space="preserve"> </t>
        </is>
      </c>
      <c r="F30" s="4" t="inlineStr">
        <is>
          <t xml:space="preserve"> </t>
        </is>
      </c>
      <c r="G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scription of Organization and Business Opera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ed unsecured promissory notes</t>
        </is>
      </c>
      <c r="B33" s="4" t="inlineStr">
        <is>
          <t xml:space="preserve"> </t>
        </is>
      </c>
      <c r="C33" s="5" t="n">
        <v>575000</v>
      </c>
      <c r="D33" s="4" t="inlineStr">
        <is>
          <t xml:space="preserve"> </t>
        </is>
      </c>
      <c r="E33" s="4" t="inlineStr">
        <is>
          <t xml:space="preserve"> </t>
        </is>
      </c>
      <c r="F33" s="4" t="inlineStr">
        <is>
          <t xml:space="preserve"> </t>
        </is>
      </c>
      <c r="G33" s="4" t="inlineStr">
        <is>
          <t xml:space="preserve"> </t>
        </is>
      </c>
    </row>
    <row r="34">
      <c r="A34" s="4" t="inlineStr">
        <is>
          <t>IP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scription of Organization and Business Opera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s issued (in Shares)</t>
        </is>
      </c>
      <c r="B36" s="4" t="inlineStr">
        <is>
          <t xml:space="preserve"> </t>
        </is>
      </c>
      <c r="C36" s="4" t="inlineStr">
        <is>
          <t xml:space="preserve"> </t>
        </is>
      </c>
      <c r="D36" s="6" t="n">
        <v>15000000</v>
      </c>
      <c r="E36" s="4" t="inlineStr">
        <is>
          <t xml:space="preserve"> </t>
        </is>
      </c>
      <c r="F36" s="4" t="inlineStr">
        <is>
          <t xml:space="preserve"> </t>
        </is>
      </c>
      <c r="G36" s="4" t="inlineStr">
        <is>
          <t xml:space="preserve"> </t>
        </is>
      </c>
    </row>
    <row r="37">
      <c r="A37" s="4" t="inlineStr">
        <is>
          <t>Price per warrant shares (in Dollars per share)</t>
        </is>
      </c>
      <c r="B37" s="4" t="inlineStr">
        <is>
          <t xml:space="preserve"> </t>
        </is>
      </c>
      <c r="C37" s="4" t="inlineStr">
        <is>
          <t xml:space="preserve"> </t>
        </is>
      </c>
      <c r="D37" s="5" t="n">
        <v>10</v>
      </c>
      <c r="E37" s="4" t="inlineStr">
        <is>
          <t xml:space="preserve"> </t>
        </is>
      </c>
      <c r="F37" s="4" t="inlineStr">
        <is>
          <t xml:space="preserve"> </t>
        </is>
      </c>
      <c r="G37" s="4" t="inlineStr">
        <is>
          <t xml:space="preserve"> </t>
        </is>
      </c>
    </row>
    <row r="38">
      <c r="A38" s="4" t="inlineStr">
        <is>
          <t>Proceeds from initial public offering</t>
        </is>
      </c>
      <c r="B38" s="4" t="inlineStr">
        <is>
          <t xml:space="preserve"> </t>
        </is>
      </c>
      <c r="C38" s="4" t="inlineStr">
        <is>
          <t xml:space="preserve"> </t>
        </is>
      </c>
      <c r="D38" s="5" t="n">
        <v>150000000</v>
      </c>
      <c r="E38" s="4" t="inlineStr">
        <is>
          <t xml:space="preserve"> </t>
        </is>
      </c>
      <c r="F38" s="4" t="inlineStr">
        <is>
          <t xml:space="preserve"> </t>
        </is>
      </c>
      <c r="G38" s="4" t="inlineStr">
        <is>
          <t xml:space="preserve"> </t>
        </is>
      </c>
    </row>
    <row r="39">
      <c r="A39" s="4" t="inlineStr">
        <is>
          <t>Net proceeds</t>
        </is>
      </c>
      <c r="B39" s="4" t="inlineStr">
        <is>
          <t xml:space="preserve"> </t>
        </is>
      </c>
      <c r="C39" s="4" t="inlineStr">
        <is>
          <t xml:space="preserve"> </t>
        </is>
      </c>
      <c r="D39" s="5" t="n">
        <v>151500000</v>
      </c>
      <c r="E39" s="4" t="inlineStr">
        <is>
          <t xml:space="preserve"> </t>
        </is>
      </c>
      <c r="F39" s="4" t="inlineStr">
        <is>
          <t xml:space="preserve"> </t>
        </is>
      </c>
      <c r="G39" s="4" t="inlineStr">
        <is>
          <t xml:space="preserve"> </t>
        </is>
      </c>
    </row>
    <row r="40">
      <c r="A40" s="4" t="inlineStr">
        <is>
          <t>Public share price (in Dollars per share)</t>
        </is>
      </c>
      <c r="B40" s="4" t="inlineStr">
        <is>
          <t xml:space="preserve"> </t>
        </is>
      </c>
      <c r="C40" s="4" t="inlineStr">
        <is>
          <t xml:space="preserve"> </t>
        </is>
      </c>
      <c r="D40" s="7" t="n">
        <v>10.1</v>
      </c>
      <c r="E40" s="4" t="inlineStr">
        <is>
          <t xml:space="preserve"> </t>
        </is>
      </c>
      <c r="F40" s="4" t="inlineStr">
        <is>
          <t xml:space="preserve"> </t>
        </is>
      </c>
      <c r="G40" s="4" t="inlineStr">
        <is>
          <t xml:space="preserve"> </t>
        </is>
      </c>
    </row>
    <row r="41">
      <c r="A41" s="4" t="inlineStr">
        <is>
          <t>Private Plac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scription of Organization and Business Opera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ice per warrant shares (in Dollars per share)</t>
        </is>
      </c>
      <c r="B43" s="5" t="n">
        <v>1</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urchase of warrants (in Shares)</t>
        </is>
      </c>
      <c r="B44" s="6" t="n">
        <v>675000</v>
      </c>
      <c r="C44" s="4" t="inlineStr">
        <is>
          <t xml:space="preserve"> </t>
        </is>
      </c>
      <c r="D44" s="4" t="inlineStr">
        <is>
          <t xml:space="preserve"> </t>
        </is>
      </c>
      <c r="E44" s="6" t="n">
        <v>6000000</v>
      </c>
      <c r="F44" s="6" t="n">
        <v>6000000</v>
      </c>
      <c r="G44" s="4" t="inlineStr">
        <is>
          <t xml:space="preserve"> </t>
        </is>
      </c>
    </row>
    <row r="45">
      <c r="A45" s="4" t="inlineStr">
        <is>
          <t>Price per warrant (in Dollars per share)</t>
        </is>
      </c>
      <c r="B45" s="4" t="inlineStr">
        <is>
          <t xml:space="preserve"> </t>
        </is>
      </c>
      <c r="C45" s="4" t="inlineStr">
        <is>
          <t xml:space="preserve"> </t>
        </is>
      </c>
      <c r="D45" s="4" t="inlineStr">
        <is>
          <t xml:space="preserve"> </t>
        </is>
      </c>
      <c r="E45" s="5" t="n">
        <v>1</v>
      </c>
      <c r="F45" s="5" t="n">
        <v>1</v>
      </c>
      <c r="G45" s="4" t="inlineStr">
        <is>
          <t xml:space="preserve"> </t>
        </is>
      </c>
    </row>
    <row r="46">
      <c r="A46" s="4" t="inlineStr">
        <is>
          <t>Gross proceeds</t>
        </is>
      </c>
      <c r="B46" s="4" t="inlineStr">
        <is>
          <t xml:space="preserve"> </t>
        </is>
      </c>
      <c r="C46" s="4" t="inlineStr">
        <is>
          <t xml:space="preserve"> </t>
        </is>
      </c>
      <c r="D46" s="4" t="inlineStr">
        <is>
          <t xml:space="preserve"> </t>
        </is>
      </c>
      <c r="E46" s="5" t="n">
        <v>6000000</v>
      </c>
      <c r="F46" s="5" t="n">
        <v>6000000</v>
      </c>
      <c r="G46" s="4" t="inlineStr">
        <is>
          <t xml:space="preserve"> </t>
        </is>
      </c>
    </row>
    <row r="47">
      <c r="A47" s="4" t="inlineStr">
        <is>
          <t>Over-Allotment Op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scription of Organization and Business Operatio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s issued (in Shares)</t>
        </is>
      </c>
      <c r="B49" s="6" t="n">
        <v>225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ice per warrant shares (in Dollars per share)</t>
        </is>
      </c>
      <c r="B50" s="5" t="n">
        <v>1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oceeds from initial public offering</t>
        </is>
      </c>
      <c r="B51" s="4" t="inlineStr">
        <is>
          <t xml:space="preserve"> </t>
        </is>
      </c>
      <c r="C51" s="4" t="inlineStr">
        <is>
          <t xml:space="preserve"> </t>
        </is>
      </c>
      <c r="D51" s="4" t="inlineStr">
        <is>
          <t xml:space="preserve"> </t>
        </is>
      </c>
      <c r="E51" s="5" t="n">
        <v>3450000</v>
      </c>
      <c r="F51" s="5" t="n">
        <v>3450000</v>
      </c>
      <c r="G51" s="4" t="inlineStr">
        <is>
          <t xml:space="preserve"> </t>
        </is>
      </c>
    </row>
    <row r="52">
      <c r="A52" s="4" t="inlineStr">
        <is>
          <t>Public per shares (in Dollars per share)</t>
        </is>
      </c>
      <c r="B52" s="5" t="n">
        <v>1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usiness Acquisition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scription of Organization and Business Operation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ercentage of outstanding voting securities</t>
        </is>
      </c>
      <c r="B55" s="4" t="inlineStr">
        <is>
          <t xml:space="preserve"> </t>
        </is>
      </c>
      <c r="C55" s="4" t="inlineStr">
        <is>
          <t xml:space="preserve"> </t>
        </is>
      </c>
      <c r="D55" s="4" t="inlineStr">
        <is>
          <t xml:space="preserve"> </t>
        </is>
      </c>
      <c r="E55" s="10" t="n">
        <v>0.5</v>
      </c>
      <c r="F55" s="10" t="n">
        <v>0.5</v>
      </c>
      <c r="G55" s="4" t="inlineStr">
        <is>
          <t xml:space="preserve"> </t>
        </is>
      </c>
    </row>
    <row r="56">
      <c r="A56" s="4" t="inlineStr">
        <is>
          <t>Price per share (in Dollars per share)</t>
        </is>
      </c>
      <c r="B56" s="4" t="inlineStr">
        <is>
          <t xml:space="preserve"> </t>
        </is>
      </c>
      <c r="C56" s="4" t="inlineStr">
        <is>
          <t xml:space="preserve"> </t>
        </is>
      </c>
      <c r="D56" s="4" t="inlineStr">
        <is>
          <t xml:space="preserve"> </t>
        </is>
      </c>
      <c r="E56" s="7" t="n">
        <v>10.1</v>
      </c>
      <c r="F56" s="7" t="n">
        <v>10.1</v>
      </c>
      <c r="G56" s="4" t="inlineStr">
        <is>
          <t xml:space="preserve"> </t>
        </is>
      </c>
    </row>
    <row r="57">
      <c r="A57" s="4" t="inlineStr">
        <is>
          <t>Founder Shares [Member] | Over-Allotment Op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scription of Organization and Business Operation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hares subject to forfeiture (in Shares)</t>
        </is>
      </c>
      <c r="B59" s="6" t="n">
        <v>562500</v>
      </c>
      <c r="C59" s="4" t="inlineStr">
        <is>
          <t xml:space="preserve"> </t>
        </is>
      </c>
      <c r="D59" s="4" t="inlineStr">
        <is>
          <t xml:space="preserve"> </t>
        </is>
      </c>
      <c r="E59" s="4" t="inlineStr">
        <is>
          <t xml:space="preserve"> </t>
        </is>
      </c>
      <c r="F59" s="4" t="inlineStr">
        <is>
          <t xml:space="preserve"> </t>
        </is>
      </c>
      <c r="G59"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Summary of Significant Accounting Policies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ggregate of shares (in Shares)</t>
        </is>
      </c>
      <c r="B4" s="6" t="n">
        <v>15300000</v>
      </c>
      <c r="C4" s="4" t="inlineStr">
        <is>
          <t xml:space="preserve"> </t>
        </is>
      </c>
      <c r="D4" s="6" t="n">
        <v>15300000</v>
      </c>
    </row>
    <row r="5">
      <c r="A5" s="4" t="inlineStr">
        <is>
          <t>Conversion of common stock shares (in Shares)</t>
        </is>
      </c>
      <c r="B5" s="6" t="n">
        <v>862500</v>
      </c>
      <c r="C5" s="4" t="inlineStr">
        <is>
          <t xml:space="preserve"> </t>
        </is>
      </c>
      <c r="D5" s="6" t="n">
        <v>862500</v>
      </c>
    </row>
    <row r="6">
      <c r="A6" s="4" t="inlineStr">
        <is>
          <t>Federal depository insurance coverage</t>
        </is>
      </c>
      <c r="B6" s="5" t="n">
        <v>250000</v>
      </c>
      <c r="C6" s="4" t="inlineStr">
        <is>
          <t xml:space="preserve"> </t>
        </is>
      </c>
      <c r="D6" s="5" t="n">
        <v>250000</v>
      </c>
    </row>
    <row r="7">
      <c r="A7" s="4" t="inlineStr">
        <is>
          <t>Accounts payable and accrued expenses</t>
        </is>
      </c>
      <c r="B7" s="6" t="n">
        <v>30000</v>
      </c>
      <c r="C7" s="4" t="inlineStr">
        <is>
          <t xml:space="preserve"> </t>
        </is>
      </c>
      <c r="D7" s="4" t="inlineStr">
        <is>
          <t xml:space="preserve"> </t>
        </is>
      </c>
    </row>
    <row r="8">
      <c r="A8" s="4" t="inlineStr">
        <is>
          <t>Deferred tax assets</t>
        </is>
      </c>
      <c r="B8" s="6" t="n">
        <v>248090</v>
      </c>
      <c r="C8" s="4" t="inlineStr">
        <is>
          <t xml:space="preserve"> </t>
        </is>
      </c>
      <c r="D8" s="5" t="n">
        <v>203252</v>
      </c>
    </row>
    <row r="9">
      <c r="A9" s="4" t="inlineStr">
        <is>
          <t>Income tax expense</t>
        </is>
      </c>
      <c r="B9" s="5" t="n">
        <v>0</v>
      </c>
      <c r="C9" s="5" t="n">
        <v>4342</v>
      </c>
      <c r="D9"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common stock reflected in the condensed balance sheet - USD ($)</t>
        </is>
      </c>
      <c r="B1" s="2" t="inlineStr">
        <is>
          <t>3 Months Ended</t>
        </is>
      </c>
      <c r="C1" s="2" t="inlineStr">
        <is>
          <t>12 Months Ended</t>
        </is>
      </c>
    </row>
    <row r="2">
      <c r="B2" s="2" t="inlineStr">
        <is>
          <t>Mar. 31, 2022</t>
        </is>
      </c>
      <c r="C2" s="2" t="inlineStr">
        <is>
          <t>Dec. 31, 2021</t>
        </is>
      </c>
    </row>
    <row r="3">
      <c r="A3" s="3" t="inlineStr">
        <is>
          <t>Schedule of common stock reflected in the condensed balance sheet [Abstract]</t>
        </is>
      </c>
      <c r="B3" s="4" t="inlineStr">
        <is>
          <t xml:space="preserve"> </t>
        </is>
      </c>
      <c r="C3" s="4" t="inlineStr">
        <is>
          <t xml:space="preserve"> </t>
        </is>
      </c>
    </row>
    <row r="4">
      <c r="A4" s="4" t="inlineStr">
        <is>
          <t>Gross proceeds</t>
        </is>
      </c>
      <c r="B4" s="5" t="n">
        <v>172500000</v>
      </c>
      <c r="C4" s="5" t="n">
        <v>172500000</v>
      </c>
    </row>
    <row r="5">
      <c r="A5" s="3" t="inlineStr">
        <is>
          <t>Less:</t>
        </is>
      </c>
      <c r="B5" s="4" t="inlineStr">
        <is>
          <t xml:space="preserve"> </t>
        </is>
      </c>
      <c r="C5" s="4" t="inlineStr">
        <is>
          <t xml:space="preserve"> </t>
        </is>
      </c>
    </row>
    <row r="6">
      <c r="A6" s="4" t="inlineStr">
        <is>
          <t>Proceeds allocated to Public Warrants</t>
        </is>
      </c>
      <c r="B6" s="6" t="n">
        <v>-10275000</v>
      </c>
      <c r="C6" s="6" t="n">
        <v>-10275000</v>
      </c>
    </row>
    <row r="7">
      <c r="A7" s="4" t="inlineStr">
        <is>
          <t>Proceeds Allocated to Public Rights</t>
        </is>
      </c>
      <c r="B7" s="6" t="n">
        <v>-7331250</v>
      </c>
      <c r="C7" s="6" t="n">
        <v>-7331250</v>
      </c>
    </row>
    <row r="8">
      <c r="A8" s="4" t="inlineStr">
        <is>
          <t>Common stock issuance costs</t>
        </is>
      </c>
      <c r="B8" s="5" t="n">
        <v>-3968164</v>
      </c>
      <c r="C8" s="6" t="n">
        <v>-3968164</v>
      </c>
    </row>
    <row r="9">
      <c r="A9" s="3" t="inlineStr">
        <is>
          <t>Plus:</t>
        </is>
      </c>
      <c r="B9" s="4" t="inlineStr">
        <is>
          <t xml:space="preserve"> </t>
        </is>
      </c>
      <c r="C9" s="4" t="inlineStr">
        <is>
          <t xml:space="preserve"> </t>
        </is>
      </c>
    </row>
    <row r="10">
      <c r="A10" s="4" t="inlineStr">
        <is>
          <t>Accretion of carrying value to redemption value</t>
        </is>
      </c>
      <c r="B10" s="4" t="inlineStr">
        <is>
          <t xml:space="preserve"> </t>
        </is>
      </c>
      <c r="C10" s="6" t="n">
        <v>23299414</v>
      </c>
    </row>
    <row r="11">
      <c r="A11" s="4" t="inlineStr">
        <is>
          <t>Common stock subject to possible redemption</t>
        </is>
      </c>
      <c r="B11" s="4" t="inlineStr">
        <is>
          <t xml:space="preserve"> </t>
        </is>
      </c>
      <c r="C11" s="5" t="n">
        <v>17422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4" customWidth="1" min="2" max="2"/>
    <col width="80" customWidth="1" min="3" max="3"/>
    <col width="80" customWidth="1" min="4" max="4"/>
  </cols>
  <sheetData>
    <row r="1">
      <c r="A1" s="1" t="inlineStr">
        <is>
          <t>Initial Public Offering (Details) - $ / shares</t>
        </is>
      </c>
      <c r="C1" s="2" t="inlineStr">
        <is>
          <t>3 Months Ended</t>
        </is>
      </c>
      <c r="D1" s="2" t="inlineStr">
        <is>
          <t>12 Months Ended</t>
        </is>
      </c>
    </row>
    <row r="2">
      <c r="B2" s="2" t="inlineStr">
        <is>
          <t>Jan. 05, 2021</t>
        </is>
      </c>
      <c r="C2" s="2" t="inlineStr">
        <is>
          <t>Mar. 31, 2022</t>
        </is>
      </c>
      <c r="D2" s="2" t="inlineStr">
        <is>
          <t>Dec. 31, 2021</t>
        </is>
      </c>
    </row>
    <row r="3">
      <c r="A3" s="4" t="inlineStr">
        <is>
          <t>IPO [Member]</t>
        </is>
      </c>
      <c r="B3" s="4" t="inlineStr">
        <is>
          <t xml:space="preserve"> </t>
        </is>
      </c>
      <c r="C3" s="4" t="inlineStr">
        <is>
          <t xml:space="preserve"> </t>
        </is>
      </c>
      <c r="D3" s="4" t="inlineStr">
        <is>
          <t xml:space="preserve"> </t>
        </is>
      </c>
    </row>
    <row r="4">
      <c r="A4" s="3" t="inlineStr">
        <is>
          <t>Initial Public Offering (Details) [Line Items]</t>
        </is>
      </c>
      <c r="B4" s="4" t="inlineStr">
        <is>
          <t xml:space="preserve"> </t>
        </is>
      </c>
      <c r="C4" s="4" t="inlineStr">
        <is>
          <t xml:space="preserve"> </t>
        </is>
      </c>
      <c r="D4" s="4" t="inlineStr">
        <is>
          <t xml:space="preserve"> </t>
        </is>
      </c>
    </row>
    <row r="5">
      <c r="A5" s="4" t="inlineStr">
        <is>
          <t>Public offering shares</t>
        </is>
      </c>
      <c r="B5" s="6" t="n">
        <v>17250000</v>
      </c>
      <c r="C5" s="4" t="inlineStr">
        <is>
          <t xml:space="preserve"> </t>
        </is>
      </c>
      <c r="D5" s="4" t="inlineStr">
        <is>
          <t xml:space="preserve"> </t>
        </is>
      </c>
    </row>
    <row r="6">
      <c r="A6" s="4" t="inlineStr">
        <is>
          <t>Sale of stock, description</t>
        </is>
      </c>
      <c r="B6" s="4" t="inlineStr">
        <is>
          <t xml:space="preserve"> </t>
        </is>
      </c>
      <c r="C6" s="4" t="inlineStr">
        <is>
          <t>Each Unit consists of one share of common stock, one right to receive one-twentieth (1/20) of one share of common stock upon the consummation of a Business Combination and one warrant (“Public Warrant”). Each Public Warrant entitles the holder to purchase one-half of one share of common stock at an exercise price of $11.50 per share (see Note 8).</t>
        </is>
      </c>
      <c r="D6" s="4" t="inlineStr">
        <is>
          <t>Each Unit consists of one share of common stock, one right to receive one-twentieth (1/20) of one share of common stock upon the consummation of a Business Combination and one warrant (“Public Warrant”). Each Public Warrant entitles the holder to purchase one-half of one share of common stock at an exercise price of $11.50 per share (see Note 10).</t>
        </is>
      </c>
    </row>
    <row r="7">
      <c r="A7" s="4" t="inlineStr">
        <is>
          <t>Over-Allotment Option [Member]</t>
        </is>
      </c>
      <c r="B7" s="4" t="inlineStr">
        <is>
          <t xml:space="preserve"> </t>
        </is>
      </c>
      <c r="C7" s="4" t="inlineStr">
        <is>
          <t xml:space="preserve"> </t>
        </is>
      </c>
      <c r="D7" s="4" t="inlineStr">
        <is>
          <t xml:space="preserve"> </t>
        </is>
      </c>
    </row>
    <row r="8">
      <c r="A8" s="3" t="inlineStr">
        <is>
          <t>Initial Public Offering (Details) [Line Items]</t>
        </is>
      </c>
      <c r="B8" s="4" t="inlineStr">
        <is>
          <t xml:space="preserve"> </t>
        </is>
      </c>
      <c r="C8" s="4" t="inlineStr">
        <is>
          <t xml:space="preserve"> </t>
        </is>
      </c>
      <c r="D8" s="4" t="inlineStr">
        <is>
          <t xml:space="preserve"> </t>
        </is>
      </c>
    </row>
    <row r="9">
      <c r="A9" s="4" t="inlineStr">
        <is>
          <t>Public offering shares</t>
        </is>
      </c>
      <c r="B9" s="6" t="n">
        <v>2250000</v>
      </c>
      <c r="C9" s="4" t="inlineStr">
        <is>
          <t xml:space="preserve"> </t>
        </is>
      </c>
      <c r="D9" s="4" t="inlineStr">
        <is>
          <t xml:space="preserve"> </t>
        </is>
      </c>
    </row>
    <row r="10">
      <c r="A10" s="4" t="inlineStr">
        <is>
          <t>Purchase price per share (in Dollars per share)</t>
        </is>
      </c>
      <c r="B10" s="5" t="n">
        <v>10</v>
      </c>
      <c r="C10" s="4" t="inlineStr">
        <is>
          <t xml:space="preserve"> </t>
        </is>
      </c>
      <c r="D1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1" customWidth="1" min="1" max="1"/>
    <col width="14" customWidth="1" min="2" max="2"/>
    <col width="80" customWidth="1" min="3" max="3"/>
    <col width="80" customWidth="1" min="4" max="4"/>
  </cols>
  <sheetData>
    <row r="1">
      <c r="A1" s="1" t="inlineStr">
        <is>
          <t>Private Placement (Details) - USD ($)</t>
        </is>
      </c>
      <c r="C1" s="2" t="inlineStr">
        <is>
          <t>3 Months Ended</t>
        </is>
      </c>
      <c r="D1" s="2" t="inlineStr">
        <is>
          <t>12 Months Ended</t>
        </is>
      </c>
    </row>
    <row r="2">
      <c r="B2" s="2" t="inlineStr">
        <is>
          <t>Jan. 05, 2021</t>
        </is>
      </c>
      <c r="C2" s="2" t="inlineStr">
        <is>
          <t>Mar. 31, 2022</t>
        </is>
      </c>
      <c r="D2" s="2" t="inlineStr">
        <is>
          <t>Dec. 31, 2021</t>
        </is>
      </c>
    </row>
    <row r="3">
      <c r="A3" s="3" t="inlineStr">
        <is>
          <t>Private Placement (Details) [Line Items]</t>
        </is>
      </c>
      <c r="B3" s="4" t="inlineStr">
        <is>
          <t xml:space="preserve"> </t>
        </is>
      </c>
      <c r="C3" s="4" t="inlineStr">
        <is>
          <t xml:space="preserve"> </t>
        </is>
      </c>
      <c r="D3" s="4" t="inlineStr">
        <is>
          <t xml:space="preserve"> </t>
        </is>
      </c>
    </row>
    <row r="4">
      <c r="A4" s="4" t="inlineStr">
        <is>
          <t>Private placement, description</t>
        </is>
      </c>
      <c r="B4" s="4" t="inlineStr">
        <is>
          <t xml:space="preserve"> </t>
        </is>
      </c>
      <c r="C4" s="4" t="inlineStr">
        <is>
          <t>Each Private Warrant is exercisable to purchase one share of common stock at an exercise price of $11.50.</t>
        </is>
      </c>
      <c r="D4" s="4" t="inlineStr">
        <is>
          <t>Each Private Warrant is exercisable to purchase one share of common stock at an exercise price of $11.50.</t>
        </is>
      </c>
    </row>
    <row r="5">
      <c r="A5" s="4" t="inlineStr">
        <is>
          <t>Private Placement Warrants [Member]</t>
        </is>
      </c>
      <c r="B5" s="4" t="inlineStr">
        <is>
          <t xml:space="preserve"> </t>
        </is>
      </c>
      <c r="C5" s="4" t="inlineStr">
        <is>
          <t xml:space="preserve"> </t>
        </is>
      </c>
      <c r="D5" s="4" t="inlineStr">
        <is>
          <t xml:space="preserve"> </t>
        </is>
      </c>
    </row>
    <row r="6">
      <c r="A6" s="3" t="inlineStr">
        <is>
          <t>Private Placement (Details) [Line Items]</t>
        </is>
      </c>
      <c r="B6" s="4" t="inlineStr">
        <is>
          <t xml:space="preserve"> </t>
        </is>
      </c>
      <c r="C6" s="4" t="inlineStr">
        <is>
          <t xml:space="preserve"> </t>
        </is>
      </c>
      <c r="D6" s="4" t="inlineStr">
        <is>
          <t xml:space="preserve"> </t>
        </is>
      </c>
    </row>
    <row r="7">
      <c r="A7" s="4" t="inlineStr">
        <is>
          <t>Aggregate purchase of private warrants</t>
        </is>
      </c>
      <c r="B7" s="4" t="inlineStr">
        <is>
          <t xml:space="preserve"> </t>
        </is>
      </c>
      <c r="C7" s="6" t="n">
        <v>2000000</v>
      </c>
      <c r="D7" s="6" t="n">
        <v>2000000</v>
      </c>
    </row>
    <row r="8">
      <c r="A8" s="4" t="inlineStr">
        <is>
          <t>Price per warrant (in Dollars per share)</t>
        </is>
      </c>
      <c r="B8" s="4" t="inlineStr">
        <is>
          <t xml:space="preserve"> </t>
        </is>
      </c>
      <c r="C8" s="5" t="n">
        <v>1</v>
      </c>
      <c r="D8" s="5" t="n">
        <v>1</v>
      </c>
    </row>
    <row r="9">
      <c r="A9" s="4" t="inlineStr">
        <is>
          <t>Sale of additional warrants</t>
        </is>
      </c>
      <c r="B9" s="6" t="n">
        <v>225000</v>
      </c>
      <c r="C9" s="4" t="inlineStr">
        <is>
          <t xml:space="preserve"> </t>
        </is>
      </c>
      <c r="D9" s="4" t="inlineStr">
        <is>
          <t xml:space="preserve"> </t>
        </is>
      </c>
    </row>
    <row r="10">
      <c r="A10" s="4" t="inlineStr">
        <is>
          <t>Over-Allotment Option [Member]</t>
        </is>
      </c>
      <c r="B10" s="4" t="inlineStr">
        <is>
          <t xml:space="preserve"> </t>
        </is>
      </c>
      <c r="C10" s="4" t="inlineStr">
        <is>
          <t xml:space="preserve"> </t>
        </is>
      </c>
      <c r="D10" s="4" t="inlineStr">
        <is>
          <t xml:space="preserve"> </t>
        </is>
      </c>
    </row>
    <row r="11">
      <c r="A11" s="3" t="inlineStr">
        <is>
          <t>Private Placement (Details) [Line Items]</t>
        </is>
      </c>
      <c r="B11" s="4" t="inlineStr">
        <is>
          <t xml:space="preserve"> </t>
        </is>
      </c>
      <c r="C11" s="4" t="inlineStr">
        <is>
          <t xml:space="preserve"> </t>
        </is>
      </c>
      <c r="D11" s="4" t="inlineStr">
        <is>
          <t xml:space="preserve"> </t>
        </is>
      </c>
    </row>
    <row r="12">
      <c r="A12" s="4" t="inlineStr">
        <is>
          <t>Aggregate purchase price (in Dollars)</t>
        </is>
      </c>
      <c r="B12" s="4" t="inlineStr">
        <is>
          <t xml:space="preserve"> </t>
        </is>
      </c>
      <c r="C12" s="5" t="n">
        <v>6000000</v>
      </c>
      <c r="D12" s="5" t="n">
        <v>6000000</v>
      </c>
    </row>
    <row r="13">
      <c r="A13" s="4" t="inlineStr">
        <is>
          <t>Sale of additional warrants</t>
        </is>
      </c>
      <c r="B13" s="6" t="n">
        <v>450000</v>
      </c>
      <c r="C13" s="4" t="inlineStr">
        <is>
          <t xml:space="preserve"> </t>
        </is>
      </c>
      <c r="D13" s="6" t="n">
        <v>450000</v>
      </c>
    </row>
    <row r="14">
      <c r="A14" s="4" t="inlineStr">
        <is>
          <t>Private Warrant [Member]</t>
        </is>
      </c>
      <c r="B14" s="4" t="inlineStr">
        <is>
          <t xml:space="preserve"> </t>
        </is>
      </c>
      <c r="C14" s="4" t="inlineStr">
        <is>
          <t xml:space="preserve"> </t>
        </is>
      </c>
      <c r="D14" s="4" t="inlineStr">
        <is>
          <t xml:space="preserve"> </t>
        </is>
      </c>
    </row>
    <row r="15">
      <c r="A15" s="3" t="inlineStr">
        <is>
          <t>Private Placement (Details) [Line Items]</t>
        </is>
      </c>
      <c r="B15" s="4" t="inlineStr">
        <is>
          <t xml:space="preserve"> </t>
        </is>
      </c>
      <c r="C15" s="4" t="inlineStr">
        <is>
          <t xml:space="preserve"> </t>
        </is>
      </c>
      <c r="D15" s="4" t="inlineStr">
        <is>
          <t xml:space="preserve"> </t>
        </is>
      </c>
    </row>
    <row r="16">
      <c r="A16" s="4" t="inlineStr">
        <is>
          <t>Price per warrant (in Dollars per share)</t>
        </is>
      </c>
      <c r="B16" s="5" t="n">
        <v>1</v>
      </c>
      <c r="C16" s="4" t="inlineStr">
        <is>
          <t xml:space="preserve"> </t>
        </is>
      </c>
      <c r="D16" s="4" t="inlineStr">
        <is>
          <t xml:space="preserve"> </t>
        </is>
      </c>
    </row>
    <row r="17">
      <c r="A17" s="4" t="inlineStr">
        <is>
          <t>Generating gross proceeds (in Dollars)</t>
        </is>
      </c>
      <c r="B17" s="5" t="n">
        <v>675000</v>
      </c>
      <c r="C17" s="4" t="inlineStr">
        <is>
          <t xml:space="preserve"> </t>
        </is>
      </c>
      <c r="D17" s="4" t="inlineStr">
        <is>
          <t xml:space="preserve"> </t>
        </is>
      </c>
    </row>
    <row r="18">
      <c r="A18" s="4" t="inlineStr">
        <is>
          <t>Sponsor [Member] | IPO [Member]</t>
        </is>
      </c>
      <c r="B18" s="4" t="inlineStr">
        <is>
          <t xml:space="preserve"> </t>
        </is>
      </c>
      <c r="C18" s="4" t="inlineStr">
        <is>
          <t xml:space="preserve"> </t>
        </is>
      </c>
      <c r="D18" s="4" t="inlineStr">
        <is>
          <t xml:space="preserve"> </t>
        </is>
      </c>
    </row>
    <row r="19">
      <c r="A19" s="3" t="inlineStr">
        <is>
          <t>Private Placement (Details) [Line Items]</t>
        </is>
      </c>
      <c r="B19" s="4" t="inlineStr">
        <is>
          <t xml:space="preserve"> </t>
        </is>
      </c>
      <c r="C19" s="4" t="inlineStr">
        <is>
          <t xml:space="preserve"> </t>
        </is>
      </c>
      <c r="D19" s="4" t="inlineStr">
        <is>
          <t xml:space="preserve"> </t>
        </is>
      </c>
    </row>
    <row r="20">
      <c r="A20" s="4" t="inlineStr">
        <is>
          <t>Aggregate purchase of private warrants</t>
        </is>
      </c>
      <c r="B20" s="4" t="inlineStr">
        <is>
          <t xml:space="preserve"> </t>
        </is>
      </c>
      <c r="C20" s="6" t="n">
        <v>4000000</v>
      </c>
      <c r="D20" s="6" t="n">
        <v>4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80" customWidth="1" min="11" max="11"/>
    <col width="14" customWidth="1" min="12" max="12"/>
  </cols>
  <sheetData>
    <row r="1">
      <c r="A1" s="1" t="inlineStr">
        <is>
          <t>Related Party Transactions (Details) - USD ($)</t>
        </is>
      </c>
      <c r="C1" s="2" t="inlineStr">
        <is>
          <t>1 Months Ended</t>
        </is>
      </c>
      <c r="J1" s="2" t="inlineStr">
        <is>
          <t>3 Months Ended</t>
        </is>
      </c>
      <c r="K1" s="2" t="inlineStr">
        <is>
          <t>12 Months Ended</t>
        </is>
      </c>
    </row>
    <row r="2">
      <c r="B2" s="2" t="inlineStr">
        <is>
          <t>Dec. 15, 2020</t>
        </is>
      </c>
      <c r="C2" s="2" t="inlineStr">
        <is>
          <t>Mar. 29, 2022</t>
        </is>
      </c>
      <c r="D2" s="2" t="inlineStr">
        <is>
          <t>Mar. 29, 2022</t>
        </is>
      </c>
      <c r="E2" s="2" t="inlineStr">
        <is>
          <t>Dec. 23, 2020</t>
        </is>
      </c>
      <c r="F2" s="2" t="inlineStr">
        <is>
          <t>Dec. 17, 2020</t>
        </is>
      </c>
      <c r="G2" s="2" t="inlineStr">
        <is>
          <t>Aug. 25, 2020</t>
        </is>
      </c>
      <c r="H2" s="2" t="inlineStr">
        <is>
          <t>Jul. 23, 2020</t>
        </is>
      </c>
      <c r="I2" s="2" t="inlineStr">
        <is>
          <t>Sep. 19, 2019</t>
        </is>
      </c>
      <c r="J2" s="2" t="inlineStr">
        <is>
          <t>Mar. 31, 2022</t>
        </is>
      </c>
      <c r="K2" s="2" t="inlineStr">
        <is>
          <t>Dec. 31, 2021</t>
        </is>
      </c>
      <c r="L2" s="2" t="inlineStr">
        <is>
          <t>Dec. 31,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ggregat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6250</v>
      </c>
      <c r="I4" s="4" t="inlineStr">
        <is>
          <t xml:space="preserve"> </t>
        </is>
      </c>
      <c r="J4" s="4" t="inlineStr">
        <is>
          <t xml:space="preserve"> </t>
        </is>
      </c>
      <c r="K4" s="4" t="inlineStr">
        <is>
          <t xml:space="preserve"> </t>
        </is>
      </c>
      <c r="L4" s="4" t="inlineStr">
        <is>
          <t xml:space="preserve"> </t>
        </is>
      </c>
    </row>
    <row r="5">
      <c r="A5" s="4" t="inlineStr">
        <is>
          <t>Founder shares holding (in Shares)</t>
        </is>
      </c>
      <c r="B5" s="4" t="inlineStr">
        <is>
          <t xml:space="preserve"> </t>
        </is>
      </c>
      <c r="C5" s="4" t="inlineStr">
        <is>
          <t xml:space="preserve"> </t>
        </is>
      </c>
      <c r="D5" s="4" t="inlineStr">
        <is>
          <t xml:space="preserve"> </t>
        </is>
      </c>
      <c r="E5" s="4" t="inlineStr">
        <is>
          <t xml:space="preserve"> </t>
        </is>
      </c>
      <c r="F5" s="6" t="n">
        <v>272887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s subject to forfeitur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62500</v>
      </c>
      <c r="K6" s="6" t="n">
        <v>562500</v>
      </c>
      <c r="L6" s="4" t="inlineStr">
        <is>
          <t xml:space="preserve"> </t>
        </is>
      </c>
    </row>
    <row r="7">
      <c r="A7" s="4" t="inlineStr">
        <is>
          <t>Issued and outstanding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0.2</v>
      </c>
      <c r="K7" s="10" t="n">
        <v>0.2</v>
      </c>
      <c r="L7" s="4" t="inlineStr">
        <is>
          <t xml:space="preserve"> </t>
        </is>
      </c>
    </row>
    <row r="8">
      <c r="A8" s="4" t="inlineStr">
        <is>
          <t>Business combination,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The Initial Stockholders have agreed that, subject to certain limited exceptions, 50% of the Founder Shares will not be transferred, assigned, sold or released from escrow until the earlier of (i) six months after the date of the consummation of a Business Combination or (ii) the date on which the closing price of the Company’s shares of common stock equals or exceeds $12.50 per share (as adjusted for stock splits, stock dividends, reorganizations and recapitalizations) for any 20 trading days within any 30-trading day period commencing after a Business Combination and the remaining 50% of the Founder Shares will not be transferred, assigned, sold or released from escrow until six months after the date of the consummation of a Business Combination, or earlier, in either case, if, subsequent to a Business Combination, the Company consummates a subsequent liquidation, merger, stock exchange or other similar transaction which results in all of the stockholders having the right to exchange their shares of common stock for cash, securities or other property.</t>
        </is>
      </c>
      <c r="K8" s="4" t="inlineStr">
        <is>
          <t>The Initial Stockholders have agreed that, subject to certain limited exceptions, 50% of the Founder Shares will not be transferred, assigned, sold or released from escrow until the earlier of (i) six months after the date of the consummation of a Business Combination or (ii) the date on which the closing price of the Company’s shares of common stock equals or exceeds $12.50 per share (as adjusted for stock splits, stock dividends, reorganizations and recapitalizations) for any 20 trading days within any 30-trading day period commencing after a Business Combination and the remaining 50% of the Founder Shares will not be transferred, assigned, sold or released from escrow until six months after the date of the consummation of a Business Combination, or earlier, in either case, if, subsequent to a Business Combination, the Company consummates a subsequent liquidation, merger, stock exchange or other similar transaction which results in all of the stockholders having the right to exchange their shares of common stock for cash, securities or other property.</t>
        </is>
      </c>
      <c r="L8" s="4" t="inlineStr">
        <is>
          <t xml:space="preserve"> </t>
        </is>
      </c>
    </row>
    <row r="9">
      <c r="A9" s="4" t="inlineStr">
        <is>
          <t>Office space expenses</t>
        </is>
      </c>
      <c r="B9" s="4" t="inlineStr">
        <is>
          <t xml:space="preserve"> </t>
        </is>
      </c>
      <c r="C9" s="4" t="inlineStr">
        <is>
          <t xml:space="preserve"> </t>
        </is>
      </c>
      <c r="D9" s="4" t="inlineStr">
        <is>
          <t xml:space="preserve"> </t>
        </is>
      </c>
      <c r="E9" s="5" t="n">
        <v>1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ervices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0000</v>
      </c>
      <c r="K10" s="5" t="n">
        <v>120000</v>
      </c>
      <c r="L10" s="4" t="inlineStr">
        <is>
          <t xml:space="preserve"> </t>
        </is>
      </c>
    </row>
    <row r="11">
      <c r="A11" s="4" t="inlineStr">
        <is>
          <t>Due to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0</v>
      </c>
      <c r="L11" s="4" t="inlineStr">
        <is>
          <t xml:space="preserve"> </t>
        </is>
      </c>
    </row>
    <row r="12">
      <c r="A12" s="4" t="inlineStr">
        <is>
          <t>Notes convert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00000</v>
      </c>
      <c r="K12" s="5" t="n">
        <v>500000</v>
      </c>
      <c r="L12" s="4" t="inlineStr">
        <is>
          <t xml:space="preserve"> </t>
        </is>
      </c>
    </row>
    <row r="13">
      <c r="A13" s="4" t="inlineStr">
        <is>
          <t>Price per warrant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v>
      </c>
      <c r="K13" s="5" t="n">
        <v>1</v>
      </c>
      <c r="L13" s="4" t="inlineStr">
        <is>
          <t xml:space="preserve"> </t>
        </is>
      </c>
    </row>
    <row r="14">
      <c r="A14" s="4" t="inlineStr">
        <is>
          <t>Business combination,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In order to extend the time available for the Company to consummate a Business Combination, the Initial Stockholders or their affiliates or designees must deposit into the Trust Account $1,725,000 (due to the exercise in full of the underwriters’ over-allotment option), or $0.10 per Public Share, on or prior to the date of the applicable deadline. Any such payments would be made in the form of a loan.</t>
        </is>
      </c>
      <c r="L14" s="4" t="inlineStr">
        <is>
          <t xml:space="preserve"> </t>
        </is>
      </c>
    </row>
    <row r="15">
      <c r="A15" s="4" t="inlineStr">
        <is>
          <t>Related parties advanc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520000</v>
      </c>
      <c r="L15" s="4" t="inlineStr">
        <is>
          <t xml:space="preserve"> </t>
        </is>
      </c>
    </row>
    <row r="16">
      <c r="A16" s="4" t="inlineStr">
        <is>
          <t>Owed to related pa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20005</v>
      </c>
    </row>
    <row r="17">
      <c r="A17" s="4" t="inlineStr">
        <is>
          <t>Due to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55000</v>
      </c>
      <c r="K17" s="5" t="n">
        <v>120000</v>
      </c>
      <c r="L17" s="4" t="inlineStr">
        <is>
          <t xml:space="preserve"> </t>
        </is>
      </c>
    </row>
    <row r="18">
      <c r="A18" s="4" t="inlineStr">
        <is>
          <t>Issued unsecured promissory notes</t>
        </is>
      </c>
      <c r="B18" s="4" t="inlineStr">
        <is>
          <t xml:space="preserve"> </t>
        </is>
      </c>
      <c r="C18" s="5" t="n">
        <v>37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ed unsecured promissory notes</t>
        </is>
      </c>
      <c r="B21" s="4" t="inlineStr">
        <is>
          <t xml:space="preserve"> </t>
        </is>
      </c>
      <c r="C21" s="6" t="n">
        <v>57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ssued unsecured promissory notes</t>
        </is>
      </c>
      <c r="B24" s="4" t="inlineStr">
        <is>
          <t xml:space="preserve"> </t>
        </is>
      </c>
      <c r="C24" s="6" t="n">
        <v>11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ounder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ounder shares (in Shares)</t>
        </is>
      </c>
      <c r="B27" s="6" t="n">
        <v>22500</v>
      </c>
      <c r="C27" s="4" t="inlineStr">
        <is>
          <t xml:space="preserve"> </t>
        </is>
      </c>
      <c r="D27" s="4" t="inlineStr">
        <is>
          <t xml:space="preserve"> </t>
        </is>
      </c>
      <c r="E27" s="4" t="inlineStr">
        <is>
          <t xml:space="preserve"> </t>
        </is>
      </c>
      <c r="F27" s="4" t="inlineStr">
        <is>
          <t xml:space="preserve"> </t>
        </is>
      </c>
      <c r="G27" s="6" t="n">
        <v>256375</v>
      </c>
      <c r="H27" s="6" t="n">
        <v>3250000</v>
      </c>
      <c r="I27" s="6" t="n">
        <v>5000000</v>
      </c>
      <c r="J27" s="6" t="n">
        <v>4312500</v>
      </c>
      <c r="K27" s="6" t="n">
        <v>4312500</v>
      </c>
      <c r="L27" s="4" t="inlineStr">
        <is>
          <t xml:space="preserve"> </t>
        </is>
      </c>
    </row>
    <row r="28">
      <c r="A28" s="4" t="inlineStr">
        <is>
          <t>Aggregat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6250</v>
      </c>
      <c r="I28" s="5" t="n">
        <v>25000</v>
      </c>
      <c r="J28" s="4" t="inlineStr">
        <is>
          <t xml:space="preserve"> </t>
        </is>
      </c>
      <c r="K28" s="4" t="inlineStr">
        <is>
          <t xml:space="preserve"> </t>
        </is>
      </c>
      <c r="L28" s="4" t="inlineStr">
        <is>
          <t xml:space="preserve"> </t>
        </is>
      </c>
    </row>
    <row r="29">
      <c r="A29" s="4" t="inlineStr">
        <is>
          <t>Outstanding shares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1493625</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ggregate of founder 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250000</v>
      </c>
      <c r="I30" s="4" t="inlineStr">
        <is>
          <t xml:space="preserve"> </t>
        </is>
      </c>
      <c r="J30" s="4" t="inlineStr">
        <is>
          <t xml:space="preserve"> </t>
        </is>
      </c>
      <c r="K30" s="4" t="inlineStr">
        <is>
          <t xml:space="preserve"> </t>
        </is>
      </c>
      <c r="L30" s="4" t="inlineStr">
        <is>
          <t xml:space="preserve"> </t>
        </is>
      </c>
    </row>
    <row r="31">
      <c r="A31" s="4" t="inlineStr">
        <is>
          <t>Shares transferred for nominal consideration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431125</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ounder shares holding (in Shares)</t>
        </is>
      </c>
      <c r="B32" s="6" t="n">
        <v>22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urchased of founder shar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250000</v>
      </c>
      <c r="I33" s="6" t="n">
        <v>5000000</v>
      </c>
      <c r="J33" s="4" t="inlineStr">
        <is>
          <t xml:space="preserve"> </t>
        </is>
      </c>
      <c r="K33" s="4" t="inlineStr">
        <is>
          <t xml:space="preserve"> </t>
        </is>
      </c>
      <c r="L33" s="4" t="inlineStr">
        <is>
          <t xml:space="preserve"> </t>
        </is>
      </c>
    </row>
    <row r="34">
      <c r="A34" s="4" t="inlineStr">
        <is>
          <t>Related Party Extension Loans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ssued unsecured promissory notes</t>
        </is>
      </c>
      <c r="B36" s="4" t="inlineStr">
        <is>
          <t xml:space="preserve"> </t>
        </is>
      </c>
      <c r="C36" s="4" t="inlineStr">
        <is>
          <t xml:space="preserve"> </t>
        </is>
      </c>
      <c r="D36" s="5" t="n">
        <v>115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lated Party Extension Loans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lated Party Transac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ssued unsecured promissory notes</t>
        </is>
      </c>
      <c r="B39" s="4" t="inlineStr">
        <is>
          <t xml:space="preserve"> </t>
        </is>
      </c>
      <c r="C39" s="4" t="inlineStr">
        <is>
          <t xml:space="preserve"> </t>
        </is>
      </c>
      <c r="D39" s="5" t="n">
        <v>575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irect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lated Party Transac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ggregate of founder shares (in Shares)</t>
        </is>
      </c>
      <c r="B42" s="4" t="inlineStr">
        <is>
          <t xml:space="preserve"> </t>
        </is>
      </c>
      <c r="C42" s="4" t="inlineStr">
        <is>
          <t xml:space="preserve"> </t>
        </is>
      </c>
      <c r="D42" s="4" t="inlineStr">
        <is>
          <t xml:space="preserve"> </t>
        </is>
      </c>
      <c r="E42" s="4" t="inlineStr">
        <is>
          <t xml:space="preserve"> </t>
        </is>
      </c>
      <c r="F42" s="6" t="n">
        <v>675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hardan Investments [Member] | Founder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lated Party Transac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s transferred for nominal consideration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256375</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Ventoux Acquisition Holdings LL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Related Party Transac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ssued unsecured promissory notes</t>
        </is>
      </c>
      <c r="B48" s="4" t="inlineStr">
        <is>
          <t xml:space="preserve"> </t>
        </is>
      </c>
      <c r="C48" s="6" t="n">
        <v>25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Borrowed tot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33333</v>
      </c>
      <c r="K49" s="4" t="inlineStr">
        <is>
          <t xml:space="preserve"> </t>
        </is>
      </c>
      <c r="L49" s="4" t="inlineStr">
        <is>
          <t xml:space="preserve"> </t>
        </is>
      </c>
    </row>
    <row r="50">
      <c r="A50" s="4" t="inlineStr">
        <is>
          <t>Chardan International Investments,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lated Party Transaction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ssued unsecured promissory notes</t>
        </is>
      </c>
      <c r="B52" s="4" t="inlineStr">
        <is>
          <t xml:space="preserve"> </t>
        </is>
      </c>
      <c r="C52" s="5" t="n">
        <v>125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Borrowed tot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66667</v>
      </c>
      <c r="K53" s="4" t="inlineStr">
        <is>
          <t xml:space="preserve"> </t>
        </is>
      </c>
      <c r="L53" s="4" t="inlineStr">
        <is>
          <t xml:space="preserve"> </t>
        </is>
      </c>
    </row>
  </sheetData>
  <mergeCells count="2">
    <mergeCell ref="A1:A2"/>
    <mergeCell ref="C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80" customWidth="1" min="7" max="7"/>
    <col width="80" customWidth="1" min="8" max="8"/>
  </cols>
  <sheetData>
    <row r="1">
      <c r="A1" s="1" t="inlineStr">
        <is>
          <t>Commitments and Contingencies (Details) - USD ($)</t>
        </is>
      </c>
      <c r="G1" s="2" t="inlineStr">
        <is>
          <t>3 Months Ended</t>
        </is>
      </c>
      <c r="H1" s="2" t="inlineStr">
        <is>
          <t>12 Months Ended</t>
        </is>
      </c>
    </row>
    <row r="2">
      <c r="B2" s="2" t="inlineStr">
        <is>
          <t>Apr. 01, 2022</t>
        </is>
      </c>
      <c r="C2" s="2" t="inlineStr">
        <is>
          <t>Nov. 10, 2021</t>
        </is>
      </c>
      <c r="D2" s="2" t="inlineStr">
        <is>
          <t>Nov. 10, 2021</t>
        </is>
      </c>
      <c r="E2" s="2" t="inlineStr">
        <is>
          <t>Jan. 05, 2021</t>
        </is>
      </c>
      <c r="F2" s="2" t="inlineStr">
        <is>
          <t>Jan. 05, 2021</t>
        </is>
      </c>
      <c r="G2" s="2" t="inlineStr">
        <is>
          <t>Mar. 31, 2022</t>
        </is>
      </c>
      <c r="H2" s="2" t="inlineStr">
        <is>
          <t>Dec. 31, 2021</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pric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5" t="n">
        <v>10</v>
      </c>
      <c r="H4" s="4" t="inlineStr">
        <is>
          <t xml:space="preserve"> </t>
        </is>
      </c>
    </row>
    <row r="5">
      <c r="A5" s="4" t="inlineStr">
        <is>
          <t>Underwriting discount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0.2</v>
      </c>
      <c r="H5" s="7" t="n">
        <v>0.2</v>
      </c>
    </row>
    <row r="6">
      <c r="A6" s="4" t="inlineStr">
        <is>
          <t>Gross proceeds, percentage</t>
        </is>
      </c>
      <c r="B6" s="4" t="inlineStr">
        <is>
          <t xml:space="preserve"> </t>
        </is>
      </c>
      <c r="C6" s="4" t="inlineStr">
        <is>
          <t xml:space="preserve"> </t>
        </is>
      </c>
      <c r="D6" s="4" t="inlineStr">
        <is>
          <t xml:space="preserve"> </t>
        </is>
      </c>
      <c r="E6" s="4" t="inlineStr">
        <is>
          <t xml:space="preserve"> </t>
        </is>
      </c>
      <c r="F6" s="4" t="inlineStr">
        <is>
          <t xml:space="preserve"> </t>
        </is>
      </c>
      <c r="G6" s="11" t="n">
        <v>0.035</v>
      </c>
      <c r="H6" s="11" t="n">
        <v>0.035</v>
      </c>
    </row>
    <row r="7">
      <c r="A7" s="4" t="inlineStr">
        <is>
          <t>Merger agreement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In addition to the Aggregate Base Consideration, Presto stockholders may be entitled to receive, as additional consideration, and without any action on behalf of the Company, Ventoux Merger Sub, Ventoux Merger Sub II or the Company’s stockholders, 15,000,000 additional shares of common stock of New Presto (the “Presto Earnout Shares”), to be issued as follows: (A) 7,500,000 Presto Earnout Shares, if, during the period from and after the Closing until the third anniversary of the Closing, the Volume Weighted Average Price (“VWAP” as defined in the Merger Agreement) of New Presto common stock is greater than or equal to $12.50 for any 20 trading days within a period of 30 consecutive trading days, and (B) an additional 7,500,000 Presto Earnout Shares, if, during the period from and after the Closing until the fifth anniversary of the Closing, the VWAP of New Presto common stock is greater than or equal to $15.00 for any 20 trading days within a period of 30 consecutive trading days.</t>
        </is>
      </c>
      <c r="H7" s="4" t="inlineStr">
        <is>
          <t xml:space="preserve"> </t>
        </is>
      </c>
    </row>
    <row r="8">
      <c r="A8" s="4" t="inlineStr">
        <is>
          <t>Aggregate shares of common stock (in Shares)</t>
        </is>
      </c>
      <c r="B8" s="4" t="inlineStr">
        <is>
          <t xml:space="preserve"> </t>
        </is>
      </c>
      <c r="C8" s="6" t="n">
        <v>15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per shares (in Dollars per share)</t>
        </is>
      </c>
      <c r="B9" s="4" t="inlineStr">
        <is>
          <t xml:space="preserve"> </t>
        </is>
      </c>
      <c r="C9" s="5" t="n">
        <v>10</v>
      </c>
      <c r="D9" s="5" t="n">
        <v>10</v>
      </c>
      <c r="E9" s="4" t="inlineStr">
        <is>
          <t xml:space="preserve"> </t>
        </is>
      </c>
      <c r="F9" s="4" t="inlineStr">
        <is>
          <t xml:space="preserve"> </t>
        </is>
      </c>
      <c r="G9" s="4" t="inlineStr">
        <is>
          <t xml:space="preserve"> </t>
        </is>
      </c>
      <c r="H9" s="4" t="inlineStr">
        <is>
          <t xml:space="preserve"> </t>
        </is>
      </c>
    </row>
    <row r="10">
      <c r="A10" s="4" t="inlineStr">
        <is>
          <t>Aggregate principal amount of convertible notes (in Dollars)</t>
        </is>
      </c>
      <c r="B10" s="4" t="inlineStr">
        <is>
          <t xml:space="preserve"> </t>
        </is>
      </c>
      <c r="C10" s="5" t="n">
        <v>55000000</v>
      </c>
      <c r="D10" s="5" t="n">
        <v>55000000</v>
      </c>
      <c r="E10" s="4" t="inlineStr">
        <is>
          <t xml:space="preserve"> </t>
        </is>
      </c>
      <c r="F10" s="4" t="inlineStr">
        <is>
          <t xml:space="preserve"> </t>
        </is>
      </c>
      <c r="G10" s="4" t="inlineStr">
        <is>
          <t xml:space="preserve"> </t>
        </is>
      </c>
      <c r="H10" s="4" t="inlineStr">
        <is>
          <t xml:space="preserve"> </t>
        </is>
      </c>
    </row>
    <row r="11">
      <c r="A11" s="4" t="inlineStr">
        <is>
          <t>Aggregate warrants (in Shares)</t>
        </is>
      </c>
      <c r="B11" s="4" t="inlineStr">
        <is>
          <t xml:space="preserve"> </t>
        </is>
      </c>
      <c r="C11" s="6" t="n">
        <v>1000000</v>
      </c>
      <c r="D11" s="6" t="n">
        <v>1000000</v>
      </c>
      <c r="E11" s="4" t="inlineStr">
        <is>
          <t xml:space="preserve"> </t>
        </is>
      </c>
      <c r="F11" s="4" t="inlineStr">
        <is>
          <t xml:space="preserve"> </t>
        </is>
      </c>
      <c r="G11" s="4" t="inlineStr">
        <is>
          <t xml:space="preserve"> </t>
        </is>
      </c>
      <c r="H11" s="4" t="inlineStr">
        <is>
          <t xml:space="preserve"> </t>
        </is>
      </c>
    </row>
    <row r="12">
      <c r="A12" s="4" t="inlineStr">
        <is>
          <t>Initial conversion price per share (in Dollars per share)</t>
        </is>
      </c>
      <c r="B12" s="4" t="inlineStr">
        <is>
          <t xml:space="preserve"> </t>
        </is>
      </c>
      <c r="C12" s="5" t="n">
        <v>13</v>
      </c>
      <c r="D12" s="5" t="n">
        <v>13</v>
      </c>
      <c r="E12" s="4" t="inlineStr">
        <is>
          <t xml:space="preserve"> </t>
        </is>
      </c>
      <c r="F12" s="4" t="inlineStr">
        <is>
          <t xml:space="preserve"> </t>
        </is>
      </c>
      <c r="G12" s="4" t="inlineStr">
        <is>
          <t xml:space="preserve"> </t>
        </is>
      </c>
      <c r="H12" s="4" t="inlineStr">
        <is>
          <t xml:space="preserve"> </t>
        </is>
      </c>
    </row>
    <row r="13">
      <c r="A13" s="4" t="inlineStr">
        <is>
          <t>Premium percentage</t>
        </is>
      </c>
      <c r="B13" s="4" t="inlineStr">
        <is>
          <t xml:space="preserve"> </t>
        </is>
      </c>
      <c r="C13" s="10" t="n">
        <v>0.3</v>
      </c>
      <c r="D13" s="10" t="n">
        <v>0.3</v>
      </c>
      <c r="E13" s="4" t="inlineStr">
        <is>
          <t xml:space="preserve"> </t>
        </is>
      </c>
      <c r="F13" s="4" t="inlineStr">
        <is>
          <t xml:space="preserve"> </t>
        </is>
      </c>
      <c r="G13" s="4" t="inlineStr">
        <is>
          <t xml:space="preserve"> </t>
        </is>
      </c>
      <c r="H13" s="4" t="inlineStr">
        <is>
          <t xml:space="preserve"> </t>
        </is>
      </c>
    </row>
    <row r="14">
      <c r="A14" s="4" t="inlineStr">
        <is>
          <t>Conversion price percentage</t>
        </is>
      </c>
      <c r="B14" s="4" t="inlineStr">
        <is>
          <t xml:space="preserve"> </t>
        </is>
      </c>
      <c r="C14" s="4" t="inlineStr">
        <is>
          <t xml:space="preserve"> </t>
        </is>
      </c>
      <c r="D14" s="4" t="inlineStr">
        <is>
          <t xml:space="preserve"> </t>
        </is>
      </c>
      <c r="E14" s="4" t="inlineStr">
        <is>
          <t xml:space="preserve"> </t>
        </is>
      </c>
      <c r="F14" s="4" t="inlineStr">
        <is>
          <t xml:space="preserve"> </t>
        </is>
      </c>
      <c r="G14" s="10" t="n">
        <v>1.3</v>
      </c>
      <c r="H14" s="10" t="n">
        <v>1.3</v>
      </c>
    </row>
    <row r="15">
      <c r="A15" s="4" t="inlineStr">
        <is>
          <t>Treasury rate percentage</t>
        </is>
      </c>
      <c r="B15" s="4" t="inlineStr">
        <is>
          <t xml:space="preserve"> </t>
        </is>
      </c>
      <c r="C15" s="4" t="inlineStr">
        <is>
          <t xml:space="preserve"> </t>
        </is>
      </c>
      <c r="D15" s="4" t="inlineStr">
        <is>
          <t xml:space="preserve"> </t>
        </is>
      </c>
      <c r="E15" s="4" t="inlineStr">
        <is>
          <t xml:space="preserve"> </t>
        </is>
      </c>
      <c r="F15" s="4" t="inlineStr">
        <is>
          <t xml:space="preserve"> </t>
        </is>
      </c>
      <c r="G15" s="11" t="n">
        <v>0.005</v>
      </c>
      <c r="H15" s="11" t="n">
        <v>0.005</v>
      </c>
    </row>
    <row r="16">
      <c r="A16" s="4" t="inlineStr">
        <is>
          <t>Number of shares percentage</t>
        </is>
      </c>
      <c r="B16" s="4" t="inlineStr">
        <is>
          <t xml:space="preserve"> </t>
        </is>
      </c>
      <c r="C16" s="4" t="inlineStr">
        <is>
          <t xml:space="preserve"> </t>
        </is>
      </c>
      <c r="D16" s="4" t="inlineStr">
        <is>
          <t xml:space="preserve"> </t>
        </is>
      </c>
      <c r="E16" s="4" t="inlineStr">
        <is>
          <t xml:space="preserve"> </t>
        </is>
      </c>
      <c r="F16" s="4" t="inlineStr">
        <is>
          <t xml:space="preserve"> </t>
        </is>
      </c>
      <c r="G16" s="10" t="n">
        <v>0.5</v>
      </c>
      <c r="H16" s="10" t="n">
        <v>0.5</v>
      </c>
    </row>
    <row r="17">
      <c r="A17" s="4" t="inlineStr">
        <is>
          <t>Principal amount percentage</t>
        </is>
      </c>
      <c r="B17" s="4" t="inlineStr">
        <is>
          <t xml:space="preserve"> </t>
        </is>
      </c>
      <c r="C17" s="4" t="inlineStr">
        <is>
          <t xml:space="preserve"> </t>
        </is>
      </c>
      <c r="D17" s="4" t="inlineStr">
        <is>
          <t xml:space="preserve"> </t>
        </is>
      </c>
      <c r="E17" s="4" t="inlineStr">
        <is>
          <t xml:space="preserve"> </t>
        </is>
      </c>
      <c r="F17" s="4" t="inlineStr">
        <is>
          <t xml:space="preserve"> </t>
        </is>
      </c>
      <c r="G17" s="10" t="n">
        <v>1</v>
      </c>
      <c r="H17" s="10" t="n">
        <v>1</v>
      </c>
    </row>
    <row r="18">
      <c r="A18" s="4" t="inlineStr">
        <is>
          <t>Subscription agreements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If the Company elects to pay interest in cash (“Cash Interest”), the interest on the Notes will accrue at a rate of 9.0% per annum and be payable in cash. If the Company elects to pay interest in kind (“PIK Interest”), the interest on the Notes will be increased to a rate of 11.0% per annum. PIK Interest will be payable either (x) by increasing the principal amount of the outstanding Notes by an amount equal to the amount of PIK Interest for the applicable interest period (rounded up to the nearest $1.00) or (y) if the Notes are no longer held as global notes, by issuing additional Notes in certificated form in an aggregate principal amount equal to the amount of PIK Interest for the period (rounded up to the nearest $1.00). Following an increase in the principal amount of the outstanding Notes as a result of a PIK Interest payment, the Notes will bear interest on such increased principal amount.</t>
        </is>
      </c>
      <c r="H18" s="4" t="inlineStr">
        <is>
          <t>If the Company elects to pay interest in cash (“Cash Interest”), the interest on the Notes will accrue at a rate of 9.0% per annum and be payable in cash. If the Company elects to pay interest in kind (“PIK Interest”), the interest on the Notes will be increased to a rate of 11.0% per annum. PIK Interest will be payable either (x) by increasing the principal amount of the outstanding Notes by an amount equal to the amount of PIK Interest for the applicable interest period (rounded up to the nearest $1.00) or (y) if the Notes are no longer held as global notes, by issuing additional Notes in certificated form in an aggregate principal amount equal to the amount of PIK Interest for the period (rounded up to the nearest $1.00). Following an increase in the principal amount of the outstanding Notes as a result of a PIK Interest payment, the Notes will bear interest on such increased principal amount.</t>
        </is>
      </c>
    </row>
    <row r="19">
      <c r="A19" s="4" t="inlineStr">
        <is>
          <t>Exceeds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7" t="n">
        <v>16.5</v>
      </c>
      <c r="H19" s="7" t="n">
        <v>16.5</v>
      </c>
    </row>
    <row r="20">
      <c r="A20" s="4" t="inlineStr">
        <is>
          <t>Founder shares percentage</t>
        </is>
      </c>
      <c r="B20" s="4" t="inlineStr">
        <is>
          <t xml:space="preserve"> </t>
        </is>
      </c>
      <c r="C20" s="4" t="inlineStr">
        <is>
          <t xml:space="preserve"> </t>
        </is>
      </c>
      <c r="D20" s="4" t="inlineStr">
        <is>
          <t xml:space="preserve"> </t>
        </is>
      </c>
      <c r="E20" s="4" t="inlineStr">
        <is>
          <t xml:space="preserve"> </t>
        </is>
      </c>
      <c r="F20" s="4" t="inlineStr">
        <is>
          <t xml:space="preserve"> </t>
        </is>
      </c>
      <c r="G20" s="10" t="n">
        <v>0.5</v>
      </c>
      <c r="H20" s="10" t="n">
        <v>0.5</v>
      </c>
    </row>
    <row r="21">
      <c r="A21" s="4" t="inlineStr">
        <is>
          <t>Sponsor support agreement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i) in the case of redemptions of public shares of 90% or more, 15% of the Sponsors’ founder shares that are owned immediately after the Closing will be subject to vesting, (ii) in the case of redemptions of public shares of between 80% and 90%, 10% of the Sponsors’ founder shares that are owned immediately after the Closing will be subject to vesting, (iii) in the case of redemptions of public shares of between 70% and 80%, 5% of the Sponsors’ founder shares that are owned immediately after the Closing will be subject to vesting and (iv) in the case of redemptions of public shares of less than 70%, none of the Sponsors’ founder shares will be subject to vesting.</t>
        </is>
      </c>
      <c r="H21" s="4" t="inlineStr">
        <is>
          <t>(i) in the case of redemptions of public shares of 90% or more, 15% of the Sponsors’ founder shares that are owned immediately after the Closing will be subject to vesting, (ii) in the case of redemptions of public shares of between 80% and 90%, 10% of the Sponsors’ founder shares that are owned immediately after the Closing will be subject to vesting, (iii) in the case of redemptions of public shares of between 70% and 80%, 5% of the Sponsors’ founder shares that are owned immediately after the Closing will be subject to vesting and (iv) in the case of redemptions of public shares of less than 70%, none of the Sponsors’ founder shares will be subject to vesting. The Sponsors’ Earnout Shares will vest if, during the period from and after the Closing until the fifth anniversary of the Closing, the VWAP of New Presto common stock is greater than or equal to $12.50 for any 40 trading days within a period of 60 consecutive trading days.</t>
        </is>
      </c>
    </row>
    <row r="22">
      <c r="A22" s="4" t="inlineStr">
        <is>
          <t>Aggregate warrants (in Shares)</t>
        </is>
      </c>
      <c r="B22" s="4" t="inlineStr">
        <is>
          <t xml:space="preserve"> </t>
        </is>
      </c>
      <c r="C22" s="6" t="n">
        <v>1000000</v>
      </c>
      <c r="D22" s="6" t="n">
        <v>1000000</v>
      </c>
      <c r="E22" s="4" t="inlineStr">
        <is>
          <t xml:space="preserve"> </t>
        </is>
      </c>
      <c r="F22" s="4" t="inlineStr">
        <is>
          <t xml:space="preserve"> </t>
        </is>
      </c>
      <c r="G22" s="4" t="inlineStr">
        <is>
          <t xml:space="preserve"> </t>
        </is>
      </c>
      <c r="H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mmitments and Contingen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 price of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7" t="n">
        <v>11.5</v>
      </c>
      <c r="H25" s="7" t="n">
        <v>11.5</v>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mmitments and Contingen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erger agreement (in Dollars)</t>
        </is>
      </c>
      <c r="B28" s="5" t="n">
        <v>8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mmitments and Contingen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erger agreement (in Dollars)</t>
        </is>
      </c>
      <c r="B31" s="5" t="n">
        <v>65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quity Subscription Agree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mmitments and Contingen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ggregate shares of common stock (in Shares)</t>
        </is>
      </c>
      <c r="B34" s="4" t="inlineStr">
        <is>
          <t xml:space="preserve"> </t>
        </is>
      </c>
      <c r="C34" s="4" t="inlineStr">
        <is>
          <t xml:space="preserve"> </t>
        </is>
      </c>
      <c r="D34" s="6" t="n">
        <v>1500000</v>
      </c>
      <c r="E34" s="4" t="inlineStr">
        <is>
          <t xml:space="preserve"> </t>
        </is>
      </c>
      <c r="F34" s="4" t="inlineStr">
        <is>
          <t xml:space="preserve"> </t>
        </is>
      </c>
      <c r="G34" s="4" t="inlineStr">
        <is>
          <t xml:space="preserve"> </t>
        </is>
      </c>
      <c r="H34" s="4" t="inlineStr">
        <is>
          <t xml:space="preserve"> </t>
        </is>
      </c>
    </row>
    <row r="35">
      <c r="A35" s="4" t="inlineStr">
        <is>
          <t>Common stock per shares (in Dollars per share)</t>
        </is>
      </c>
      <c r="B35" s="4" t="inlineStr">
        <is>
          <t xml:space="preserve"> </t>
        </is>
      </c>
      <c r="C35" s="5" t="n">
        <v>10</v>
      </c>
      <c r="D35" s="5" t="n">
        <v>10</v>
      </c>
      <c r="E35" s="4" t="inlineStr">
        <is>
          <t xml:space="preserve"> </t>
        </is>
      </c>
      <c r="F35" s="4" t="inlineStr">
        <is>
          <t xml:space="preserve"> </t>
        </is>
      </c>
      <c r="G35" s="4" t="inlineStr">
        <is>
          <t xml:space="preserve"> </t>
        </is>
      </c>
      <c r="H35" s="4" t="inlineStr">
        <is>
          <t xml:space="preserve"> </t>
        </is>
      </c>
    </row>
    <row r="36">
      <c r="A36" s="4" t="inlineStr">
        <is>
          <t>Over-Allotment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mmitments and Contingen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dditional purchase of shares (in Shares)</t>
        </is>
      </c>
      <c r="B38" s="4" t="inlineStr">
        <is>
          <t xml:space="preserve"> </t>
        </is>
      </c>
      <c r="C38" s="4" t="inlineStr">
        <is>
          <t xml:space="preserve"> </t>
        </is>
      </c>
      <c r="D38" s="4" t="inlineStr">
        <is>
          <t xml:space="preserve"> </t>
        </is>
      </c>
      <c r="E38" s="6" t="n">
        <v>2250000</v>
      </c>
      <c r="F38" s="6" t="n">
        <v>2250000</v>
      </c>
      <c r="G38" s="6" t="n">
        <v>2250000</v>
      </c>
      <c r="H38" s="6" t="n">
        <v>2250000</v>
      </c>
    </row>
    <row r="39">
      <c r="A39" s="4" t="inlineStr">
        <is>
          <t>Purchase price per share (in Dollars per share)</t>
        </is>
      </c>
      <c r="B39" s="4" t="inlineStr">
        <is>
          <t xml:space="preserve"> </t>
        </is>
      </c>
      <c r="C39" s="4" t="inlineStr">
        <is>
          <t xml:space="preserve"> </t>
        </is>
      </c>
      <c r="D39" s="4" t="inlineStr">
        <is>
          <t xml:space="preserve"> </t>
        </is>
      </c>
      <c r="E39" s="5" t="n">
        <v>10</v>
      </c>
      <c r="F39" s="5" t="n">
        <v>10</v>
      </c>
      <c r="G39" s="4" t="inlineStr">
        <is>
          <t xml:space="preserve"> </t>
        </is>
      </c>
      <c r="H39" s="4" t="inlineStr">
        <is>
          <t xml:space="preserve"> </t>
        </is>
      </c>
    </row>
    <row r="40">
      <c r="A40" s="4" t="inlineStr">
        <is>
          <t>Proceeds from initial public offering (in Dollars)</t>
        </is>
      </c>
      <c r="B40" s="4" t="inlineStr">
        <is>
          <t xml:space="preserve"> </t>
        </is>
      </c>
      <c r="C40" s="4" t="inlineStr">
        <is>
          <t xml:space="preserve"> </t>
        </is>
      </c>
      <c r="D40" s="4" t="inlineStr">
        <is>
          <t xml:space="preserve"> </t>
        </is>
      </c>
      <c r="E40" s="4" t="inlineStr">
        <is>
          <t xml:space="preserve"> </t>
        </is>
      </c>
      <c r="F40" s="4" t="inlineStr">
        <is>
          <t xml:space="preserve"> </t>
        </is>
      </c>
      <c r="G40" s="5" t="n">
        <v>3450000</v>
      </c>
      <c r="H40" s="5" t="n">
        <v>3450000</v>
      </c>
    </row>
    <row r="41">
      <c r="A41" s="4" t="inlineStr">
        <is>
          <t>Exercise price of per share (in Dollars per share)</t>
        </is>
      </c>
      <c r="B41" s="4" t="inlineStr">
        <is>
          <t xml:space="preserve"> </t>
        </is>
      </c>
      <c r="C41" s="4" t="inlineStr">
        <is>
          <t xml:space="preserve"> </t>
        </is>
      </c>
      <c r="D41" s="4" t="inlineStr">
        <is>
          <t xml:space="preserve"> </t>
        </is>
      </c>
      <c r="E41" s="5" t="n">
        <v>10</v>
      </c>
      <c r="F41" s="5" t="n">
        <v>10</v>
      </c>
      <c r="G41" s="4" t="inlineStr">
        <is>
          <t xml:space="preserve"> </t>
        </is>
      </c>
      <c r="H41" s="4" t="inlineStr">
        <is>
          <t xml:space="preserve"> </t>
        </is>
      </c>
    </row>
    <row r="42">
      <c r="A42" s="4" t="inlineStr">
        <is>
          <t>Aggregate Base Considera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ommitments and Contingenc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ggregate consideration (in Dollars)</t>
        </is>
      </c>
      <c r="B44" s="4" t="inlineStr">
        <is>
          <t xml:space="preserve"> </t>
        </is>
      </c>
      <c r="C44" s="4" t="inlineStr">
        <is>
          <t xml:space="preserve"> </t>
        </is>
      </c>
      <c r="D44" s="4" t="inlineStr">
        <is>
          <t xml:space="preserve"> </t>
        </is>
      </c>
      <c r="E44" s="4" t="inlineStr">
        <is>
          <t xml:space="preserve"> </t>
        </is>
      </c>
      <c r="F44" s="4" t="inlineStr">
        <is>
          <t xml:space="preserve"> </t>
        </is>
      </c>
      <c r="G44" s="5" t="n">
        <v>800000000</v>
      </c>
      <c r="H44" s="4" t="inlineStr">
        <is>
          <t xml:space="preserve"> </t>
        </is>
      </c>
    </row>
    <row r="45">
      <c r="A45" s="4" t="inlineStr">
        <is>
          <t>Aggregate Base Considera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ommitments and Contingenci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urchase price per shar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0</v>
      </c>
    </row>
    <row r="48">
      <c r="A48" s="4" t="inlineStr">
        <is>
          <t>Aggregate consideration (in Doll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800000000</v>
      </c>
    </row>
    <row r="49">
      <c r="A49" s="4" t="inlineStr">
        <is>
          <t>New Prest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ommitments and Contingencie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erger agreement descri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In addition to the Aggregate Base Consideration, Presto stockholders may be entitled to receive, as additional consideration, and without any action on behalf of the Company, Ventoux Merger Sub, Ventoux Merger Sub II or the Company’s stockholders, 15,000,000 additional shares of common stock of New Presto (the “Presto Earnout Shares”), to be issued as follows: (A) 7,500,000 Presto Earnout Shares, if, during the period from and after the Closing until the third anniversary of the Closing, the Volume Weighted Average Price (“VWAP” as defined in the Merger Agreement) of New Presto common stock is greater than or equal to $12.50 for any 20 trading days within a period of 30 consecutive trading days, and (B) an additional 7,500,000 Presto Earnout Shares, if, during the period from and after the Closing until the fifth anniversary of the Closing, the VWAP of New Presto common stock is greater than or equal to $15.00 for any 20 trading days within a period of 30 consecutive trading days.</t>
        </is>
      </c>
    </row>
    <row r="52">
      <c r="A52" s="4" t="inlineStr">
        <is>
          <t>Additional shares of common stock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5000000</v>
      </c>
    </row>
    <row r="53">
      <c r="A53" s="4" t="inlineStr">
        <is>
          <t>Initial conversion price per share (in Dollars per share)</t>
        </is>
      </c>
      <c r="B53" s="4" t="inlineStr">
        <is>
          <t xml:space="preserve"> </t>
        </is>
      </c>
      <c r="C53" s="5" t="n">
        <v>13</v>
      </c>
      <c r="D53" s="5" t="n">
        <v>13</v>
      </c>
      <c r="E53" s="4" t="inlineStr">
        <is>
          <t xml:space="preserve"> </t>
        </is>
      </c>
      <c r="F53" s="4" t="inlineStr">
        <is>
          <t xml:space="preserve"> </t>
        </is>
      </c>
      <c r="G53" s="4" t="inlineStr">
        <is>
          <t xml:space="preserve"> </t>
        </is>
      </c>
      <c r="H53" s="4" t="inlineStr">
        <is>
          <t xml:space="preserve"> </t>
        </is>
      </c>
    </row>
    <row r="54">
      <c r="A54" s="4" t="inlineStr">
        <is>
          <t>Premium percentage</t>
        </is>
      </c>
      <c r="B54" s="4" t="inlineStr">
        <is>
          <t xml:space="preserve"> </t>
        </is>
      </c>
      <c r="C54" s="10" t="n">
        <v>0.3</v>
      </c>
      <c r="D54" s="10" t="n">
        <v>0.3</v>
      </c>
      <c r="E54" s="4" t="inlineStr">
        <is>
          <t xml:space="preserve"> </t>
        </is>
      </c>
      <c r="F54" s="4" t="inlineStr">
        <is>
          <t xml:space="preserve"> </t>
        </is>
      </c>
      <c r="G54" s="4" t="inlineStr">
        <is>
          <t xml:space="preserve"> </t>
        </is>
      </c>
      <c r="H54" s="4" t="inlineStr">
        <is>
          <t xml:space="preserve"> </t>
        </is>
      </c>
    </row>
    <row r="55">
      <c r="A55" s="4" t="inlineStr">
        <is>
          <t>Stockholders transfer percentage</t>
        </is>
      </c>
      <c r="B55" s="4" t="inlineStr">
        <is>
          <t xml:space="preserve"> </t>
        </is>
      </c>
      <c r="C55" s="4" t="inlineStr">
        <is>
          <t xml:space="preserve"> </t>
        </is>
      </c>
      <c r="D55" s="4" t="inlineStr">
        <is>
          <t xml:space="preserve"> </t>
        </is>
      </c>
      <c r="E55" s="4" t="inlineStr">
        <is>
          <t xml:space="preserve"> </t>
        </is>
      </c>
      <c r="F55" s="4" t="inlineStr">
        <is>
          <t xml:space="preserve"> </t>
        </is>
      </c>
      <c r="G55" s="10" t="n">
        <v>0.5</v>
      </c>
      <c r="H55" s="10" t="n">
        <v>0.5</v>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Stockholders' Deficit (Details) - $ / shares</t>
        </is>
      </c>
      <c r="B1" s="2" t="inlineStr">
        <is>
          <t>Mar. 31, 2022</t>
        </is>
      </c>
      <c r="C1" s="2" t="inlineStr">
        <is>
          <t>Dec. 31, 2021</t>
        </is>
      </c>
      <c r="D1" s="2" t="inlineStr">
        <is>
          <t>Dec. 31, 2020</t>
        </is>
      </c>
    </row>
    <row r="2">
      <c r="A2" s="3" t="inlineStr">
        <is>
          <t>Stockholders' Equity Note [Abstract]</t>
        </is>
      </c>
      <c r="B2" s="4" t="inlineStr">
        <is>
          <t xml:space="preserve"> </t>
        </is>
      </c>
      <c r="C2" s="4" t="inlineStr">
        <is>
          <t xml:space="preserve"> </t>
        </is>
      </c>
      <c r="D2" s="4" t="inlineStr">
        <is>
          <t xml:space="preserve"> </t>
        </is>
      </c>
    </row>
    <row r="3">
      <c r="A3" s="4" t="inlineStr">
        <is>
          <t>Preferred stock, shares authorized</t>
        </is>
      </c>
      <c r="B3" s="6" t="n">
        <v>1000000</v>
      </c>
      <c r="C3" s="6" t="n">
        <v>1000000</v>
      </c>
      <c r="D3" s="6" t="n">
        <v>1000000</v>
      </c>
    </row>
    <row r="4">
      <c r="A4" s="4" t="inlineStr">
        <is>
          <t>Common stock, shares authorized</t>
        </is>
      </c>
      <c r="B4" s="6" t="n">
        <v>50000000</v>
      </c>
      <c r="C4" s="6" t="n">
        <v>50000000</v>
      </c>
      <c r="D4" s="6" t="n">
        <v>50000000</v>
      </c>
    </row>
    <row r="5">
      <c r="A5" s="4" t="inlineStr">
        <is>
          <t>Common stock, par value (in Dollars per share)</t>
        </is>
      </c>
      <c r="B5" s="8" t="n">
        <v>0.0001</v>
      </c>
      <c r="C5" s="8" t="n">
        <v>0.0001</v>
      </c>
      <c r="D5" s="8" t="n">
        <v>0.0001</v>
      </c>
    </row>
    <row r="6">
      <c r="A6" s="4" t="inlineStr">
        <is>
          <t>Common stock, shares issued</t>
        </is>
      </c>
      <c r="B6" s="6" t="n">
        <v>4312500</v>
      </c>
      <c r="C6" s="6" t="n">
        <v>4312500</v>
      </c>
      <c r="D6" s="6" t="n">
        <v>4312500</v>
      </c>
    </row>
    <row r="7">
      <c r="A7" s="4" t="inlineStr">
        <is>
          <t>Common stock, shares outstanding</t>
        </is>
      </c>
      <c r="B7" s="6" t="n">
        <v>4312500</v>
      </c>
      <c r="C7" s="6" t="n">
        <v>4312500</v>
      </c>
      <c r="D7" s="6" t="n">
        <v>4312500</v>
      </c>
    </row>
    <row r="8">
      <c r="A8" s="4" t="inlineStr">
        <is>
          <t>Common stock subject to possible redemption</t>
        </is>
      </c>
      <c r="B8" s="6" t="n">
        <v>17250000</v>
      </c>
      <c r="C8" s="6" t="n">
        <v>17250000</v>
      </c>
      <c r="D8" s="6" t="n">
        <v>15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s) - $ / shares</t>
        </is>
      </c>
      <c r="B1" s="2" t="inlineStr">
        <is>
          <t>Mar. 31,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subject to possible redemption</t>
        </is>
      </c>
      <c r="B3" s="6" t="n">
        <v>17250000</v>
      </c>
      <c r="C3" s="6" t="n">
        <v>17250000</v>
      </c>
      <c r="D3" s="6" t="n">
        <v>15000000</v>
      </c>
    </row>
    <row r="4">
      <c r="A4" s="4" t="inlineStr">
        <is>
          <t>Common stock, redemption per share (in Dollars per share)</t>
        </is>
      </c>
      <c r="B4" s="7" t="n">
        <v>10.2</v>
      </c>
      <c r="C4" s="7" t="n">
        <v>10.1</v>
      </c>
      <c r="D4" s="7" t="n">
        <v>10.1</v>
      </c>
    </row>
    <row r="5">
      <c r="A5" s="4" t="inlineStr">
        <is>
          <t>Preferred stock, par value (in Dollars per share)</t>
        </is>
      </c>
      <c r="B5" s="8" t="n">
        <v>0.0001</v>
      </c>
      <c r="C5" s="8" t="n">
        <v>0.0001</v>
      </c>
      <c r="D5" s="8" t="n">
        <v>0.0001</v>
      </c>
    </row>
    <row r="6">
      <c r="A6" s="4" t="inlineStr">
        <is>
          <t>Preferred stock, shares authorized</t>
        </is>
      </c>
      <c r="B6" s="6" t="n">
        <v>1000000</v>
      </c>
      <c r="C6" s="6" t="n">
        <v>1000000</v>
      </c>
      <c r="D6" s="6" t="n">
        <v>1000000</v>
      </c>
    </row>
    <row r="7">
      <c r="A7" s="4" t="inlineStr">
        <is>
          <t>Preferred stock, shares issued</t>
        </is>
      </c>
      <c r="B7" s="4" t="inlineStr">
        <is>
          <t xml:space="preserve"> </t>
        </is>
      </c>
      <c r="C7" s="4" t="inlineStr">
        <is>
          <t xml:space="preserve"> </t>
        </is>
      </c>
      <c r="D7" s="4" t="inlineStr">
        <is>
          <t xml:space="preserve"> </t>
        </is>
      </c>
    </row>
    <row r="8">
      <c r="A8" s="4" t="inlineStr">
        <is>
          <t>Preferred stock, shares outstanding</t>
        </is>
      </c>
      <c r="B8" s="4" t="inlineStr">
        <is>
          <t xml:space="preserve"> </t>
        </is>
      </c>
      <c r="C8" s="4" t="inlineStr">
        <is>
          <t xml:space="preserve"> </t>
        </is>
      </c>
      <c r="D8" s="4" t="inlineStr">
        <is>
          <t xml:space="preserve"> </t>
        </is>
      </c>
    </row>
    <row r="9">
      <c r="A9" s="4" t="inlineStr">
        <is>
          <t>Common stock, par value (in Dollars per share)</t>
        </is>
      </c>
      <c r="B9" s="8" t="n">
        <v>0.0001</v>
      </c>
      <c r="C9" s="8" t="n">
        <v>0.0001</v>
      </c>
      <c r="D9" s="8" t="n">
        <v>0.0001</v>
      </c>
    </row>
    <row r="10">
      <c r="A10" s="4" t="inlineStr">
        <is>
          <t>Common stock, shares authorized</t>
        </is>
      </c>
      <c r="B10" s="6" t="n">
        <v>50000000</v>
      </c>
      <c r="C10" s="6" t="n">
        <v>50000000</v>
      </c>
      <c r="D10" s="6" t="n">
        <v>50000000</v>
      </c>
    </row>
    <row r="11">
      <c r="A11" s="4" t="inlineStr">
        <is>
          <t>Common stock, shares issued</t>
        </is>
      </c>
      <c r="B11" s="6" t="n">
        <v>4312500</v>
      </c>
      <c r="C11" s="6" t="n">
        <v>4312500</v>
      </c>
      <c r="D11" s="6" t="n">
        <v>4312500</v>
      </c>
    </row>
    <row r="12">
      <c r="A12" s="4" t="inlineStr">
        <is>
          <t>Common stock, shares outstanding</t>
        </is>
      </c>
      <c r="B12" s="6" t="n">
        <v>4312500</v>
      </c>
      <c r="C12" s="6" t="n">
        <v>4312500</v>
      </c>
      <c r="D12" s="6"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80" customWidth="1" min="2" max="2"/>
    <col width="80" customWidth="1" min="3" max="3"/>
    <col width="14" customWidth="1" min="4" max="4"/>
  </cols>
  <sheetData>
    <row r="1">
      <c r="A1" s="1" t="inlineStr">
        <is>
          <t>Warrants (Details) - $ / shares</t>
        </is>
      </c>
      <c r="B1" s="2" t="inlineStr">
        <is>
          <t>3 Months Ended</t>
        </is>
      </c>
      <c r="C1" s="2" t="inlineStr">
        <is>
          <t>12 Months Ended</t>
        </is>
      </c>
    </row>
    <row r="2">
      <c r="B2" s="2" t="inlineStr">
        <is>
          <t>Mar. 31, 2022</t>
        </is>
      </c>
      <c r="C2" s="2" t="inlineStr">
        <is>
          <t>Dec. 31, 2021</t>
        </is>
      </c>
      <c r="D2" s="2" t="inlineStr">
        <is>
          <t>Dec. 31, 2020</t>
        </is>
      </c>
    </row>
    <row r="3">
      <c r="A3" s="3" t="inlineStr">
        <is>
          <t>Warrants (Details) [Line Items]</t>
        </is>
      </c>
      <c r="B3" s="4" t="inlineStr">
        <is>
          <t xml:space="preserve"> </t>
        </is>
      </c>
      <c r="C3" s="4" t="inlineStr">
        <is>
          <t xml:space="preserve"> </t>
        </is>
      </c>
      <c r="D3" s="4" t="inlineStr">
        <is>
          <t xml:space="preserve"> </t>
        </is>
      </c>
    </row>
    <row r="4">
      <c r="A4" s="4" t="inlineStr">
        <is>
          <t>Public warrants outstanding</t>
        </is>
      </c>
      <c r="B4" s="4" t="inlineStr">
        <is>
          <t xml:space="preserve"> </t>
        </is>
      </c>
      <c r="C4" s="6" t="n">
        <v>8625000</v>
      </c>
      <c r="D4" s="6" t="n">
        <v>7500000</v>
      </c>
    </row>
    <row r="5">
      <c r="A5" s="4" t="inlineStr">
        <is>
          <t>Public warrants, description</t>
        </is>
      </c>
      <c r="B5" s="4" t="inlineStr">
        <is>
          <t>The Company may redeem the Public Warrants:•        in whole and not in part;•        at a price of $0.01 per warrant;•        at any time while the warrants are exercisable;•        upon not less than 30 days’ prior written notice of redemption to each warrant holder;•        if, and only if, the reported last sale price of the share of common stock equals or exceeds $16.50 per share, for any 20 trading days within a 30-trading day period ending on the third business day prior to the notice of redemption to the warrant holders; and•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t>
        </is>
      </c>
      <c r="C5" s="4" t="inlineStr">
        <is>
          <t>The Company may redeem the Public Warrants:•        in whole and not in part;•        at a price of $0.01 per warrant;•        at any time while the warrants are exercisable;•        upon not less than 30 days’ prior written notice of redemption to each warrant holder;•        if, and only if, the reported last sale price of the share of common stock equals or exceeds $16.50 per share, for any 20 trading days within a 30-trading day period ending on the third business day prior to the notice of redemption to the warrant holders; and•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t>
        </is>
      </c>
      <c r="D5" s="4" t="inlineStr">
        <is>
          <t xml:space="preserve"> </t>
        </is>
      </c>
    </row>
    <row r="6">
      <c r="A6" s="4" t="inlineStr">
        <is>
          <t>Issue price per common stock (in Dollars per share)</t>
        </is>
      </c>
      <c r="B6" s="7" t="n">
        <v>9.199999999999999</v>
      </c>
      <c r="C6" s="7" t="n">
        <v>9.199999999999999</v>
      </c>
      <c r="D6" s="4" t="inlineStr">
        <is>
          <t xml:space="preserve"> </t>
        </is>
      </c>
    </row>
    <row r="7">
      <c r="A7" s="4" t="inlineStr">
        <is>
          <t>Percentage of exercise price of warrants adjusted</t>
        </is>
      </c>
      <c r="B7" s="10" t="n">
        <v>1.15</v>
      </c>
      <c r="C7" s="10" t="n">
        <v>1.15</v>
      </c>
      <c r="D7" s="4" t="inlineStr">
        <is>
          <t xml:space="preserve"> </t>
        </is>
      </c>
    </row>
    <row r="8">
      <c r="A8" s="4" t="inlineStr">
        <is>
          <t>Share redemption trigger price (in Dollars per share)</t>
        </is>
      </c>
      <c r="B8" s="7" t="n">
        <v>16.5</v>
      </c>
      <c r="C8" s="7" t="n">
        <v>16.5</v>
      </c>
      <c r="D8" s="4" t="inlineStr">
        <is>
          <t xml:space="preserve"> </t>
        </is>
      </c>
    </row>
    <row r="9">
      <c r="A9" s="4" t="inlineStr">
        <is>
          <t>Percentage of trigger price adjusted to market value</t>
        </is>
      </c>
      <c r="B9" s="10" t="n">
        <v>1.65</v>
      </c>
      <c r="C9" s="10" t="n">
        <v>1.65</v>
      </c>
      <c r="D9" s="4" t="inlineStr">
        <is>
          <t xml:space="preserve"> </t>
        </is>
      </c>
    </row>
    <row r="10">
      <c r="A10" s="4" t="inlineStr">
        <is>
          <t>Exercise price per share (in Dollars per share)</t>
        </is>
      </c>
      <c r="B10" s="7" t="n">
        <v>11.5</v>
      </c>
      <c r="C10" s="7" t="n">
        <v>11.5</v>
      </c>
      <c r="D10" s="4" t="inlineStr">
        <is>
          <t xml:space="preserve"> </t>
        </is>
      </c>
    </row>
    <row r="11">
      <c r="A11" s="4" t="inlineStr">
        <is>
          <t>Public warrants expire term</t>
        </is>
      </c>
      <c r="B11" s="4" t="inlineStr">
        <is>
          <t>5 years</t>
        </is>
      </c>
      <c r="C11" s="4" t="inlineStr">
        <is>
          <t xml:space="preserve"> </t>
        </is>
      </c>
      <c r="D11" s="4" t="inlineStr">
        <is>
          <t xml:space="preserve"> </t>
        </is>
      </c>
    </row>
    <row r="12">
      <c r="A12" s="4" t="inlineStr">
        <is>
          <t>Private Placement [Member]</t>
        </is>
      </c>
      <c r="B12" s="4" t="inlineStr">
        <is>
          <t xml:space="preserve"> </t>
        </is>
      </c>
      <c r="C12" s="4" t="inlineStr">
        <is>
          <t xml:space="preserve"> </t>
        </is>
      </c>
      <c r="D12" s="4" t="inlineStr">
        <is>
          <t xml:space="preserve"> </t>
        </is>
      </c>
    </row>
    <row r="13">
      <c r="A13" s="3" t="inlineStr">
        <is>
          <t>Warrants (Details) [Line Items]</t>
        </is>
      </c>
      <c r="B13" s="4" t="inlineStr">
        <is>
          <t xml:space="preserve"> </t>
        </is>
      </c>
      <c r="C13" s="4" t="inlineStr">
        <is>
          <t xml:space="preserve"> </t>
        </is>
      </c>
      <c r="D13" s="4" t="inlineStr">
        <is>
          <t xml:space="preserve"> </t>
        </is>
      </c>
    </row>
    <row r="14">
      <c r="A14" s="4" t="inlineStr">
        <is>
          <t>Public warrants outstanding</t>
        </is>
      </c>
      <c r="B14" s="4" t="inlineStr">
        <is>
          <t xml:space="preserve"> </t>
        </is>
      </c>
      <c r="C14" s="6" t="n">
        <v>6675000</v>
      </c>
      <c r="D14" s="6" t="n">
        <v>6000000</v>
      </c>
    </row>
    <row r="15">
      <c r="A15" s="4" t="inlineStr">
        <is>
          <t>Private Warrant [Member]</t>
        </is>
      </c>
      <c r="B15" s="4" t="inlineStr">
        <is>
          <t xml:space="preserve"> </t>
        </is>
      </c>
      <c r="C15" s="4" t="inlineStr">
        <is>
          <t xml:space="preserve"> </t>
        </is>
      </c>
      <c r="D15" s="4" t="inlineStr">
        <is>
          <t xml:space="preserve"> </t>
        </is>
      </c>
    </row>
    <row r="16">
      <c r="A16" s="3" t="inlineStr">
        <is>
          <t>Warrants (Details) [Line Items]</t>
        </is>
      </c>
      <c r="B16" s="4" t="inlineStr">
        <is>
          <t xml:space="preserve"> </t>
        </is>
      </c>
      <c r="C16" s="4" t="inlineStr">
        <is>
          <t xml:space="preserve"> </t>
        </is>
      </c>
      <c r="D16" s="4" t="inlineStr">
        <is>
          <t xml:space="preserve"> </t>
        </is>
      </c>
    </row>
    <row r="17">
      <c r="A17" s="4" t="inlineStr">
        <is>
          <t>Public warrants outstanding</t>
        </is>
      </c>
      <c r="B17" s="6" t="n">
        <v>6675000</v>
      </c>
      <c r="C17" s="6" t="n">
        <v>6675000</v>
      </c>
      <c r="D1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 (Details) - USD ($)</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Net operating loss carryover</t>
        </is>
      </c>
      <c r="B4" s="5" t="n">
        <v>203000</v>
      </c>
      <c r="C4" s="4" t="inlineStr">
        <is>
          <t xml:space="preserve"> </t>
        </is>
      </c>
    </row>
    <row r="5">
      <c r="A5" s="4" t="inlineStr">
        <is>
          <t>Valuation allowance</t>
        </is>
      </c>
      <c r="B5" s="5" t="n">
        <v>199427</v>
      </c>
      <c r="C5" s="5" t="n">
        <v>382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 (Details) - Schedule of company’s net deferred tax assets - USD ($)</t>
        </is>
      </c>
      <c r="B1" s="2" t="inlineStr">
        <is>
          <t>Dec. 31, 2021</t>
        </is>
      </c>
      <c r="C1" s="2" t="inlineStr">
        <is>
          <t>Dec. 31, 2020</t>
        </is>
      </c>
    </row>
    <row r="2">
      <c r="A2" s="3" t="inlineStr">
        <is>
          <t>Deferred tax asset</t>
        </is>
      </c>
      <c r="B2" s="4" t="inlineStr">
        <is>
          <t xml:space="preserve"> </t>
        </is>
      </c>
      <c r="C2" s="4" t="inlineStr">
        <is>
          <t xml:space="preserve"> </t>
        </is>
      </c>
    </row>
    <row r="3">
      <c r="A3" s="4" t="inlineStr">
        <is>
          <t>Net operating loss carryforward</t>
        </is>
      </c>
      <c r="B3" s="5" t="n">
        <v>29442</v>
      </c>
      <c r="C3" s="5" t="n">
        <v>925</v>
      </c>
    </row>
    <row r="4">
      <c r="A4" s="4" t="inlineStr">
        <is>
          <t>Organizational costs/Startup expenses</t>
        </is>
      </c>
      <c r="B4" s="6" t="n">
        <v>173809</v>
      </c>
      <c r="C4" s="6" t="n">
        <v>2899</v>
      </c>
    </row>
    <row r="5">
      <c r="A5" s="4" t="inlineStr">
        <is>
          <t>Total deferred tax asset</t>
        </is>
      </c>
      <c r="B5" s="6" t="n">
        <v>203251</v>
      </c>
      <c r="C5" s="6" t="n">
        <v>3824</v>
      </c>
    </row>
    <row r="6">
      <c r="A6" s="4" t="inlineStr">
        <is>
          <t>Valuation allowance</t>
        </is>
      </c>
      <c r="B6" s="6" t="n">
        <v>-203251</v>
      </c>
      <c r="C6" s="6" t="n">
        <v>-3824</v>
      </c>
    </row>
    <row r="7">
      <c r="A7" s="4" t="inlineStr">
        <is>
          <t>Deferred tax asset, net of allowance</t>
        </is>
      </c>
      <c r="B7" s="4" t="inlineStr">
        <is>
          <t xml:space="preserve"> </t>
        </is>
      </c>
      <c r="C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 (Details) - Schedule of income tax provision consists - USD ($)</t>
        </is>
      </c>
      <c r="B1" s="2" t="inlineStr">
        <is>
          <t>12 Months Ended</t>
        </is>
      </c>
    </row>
    <row r="2">
      <c r="B2" s="2" t="inlineStr">
        <is>
          <t>Dec. 31, 2021</t>
        </is>
      </c>
      <c r="C2" s="2" t="inlineStr">
        <is>
          <t>Dec. 31, 2020</t>
        </is>
      </c>
    </row>
    <row r="3">
      <c r="A3" s="3" t="inlineStr">
        <is>
          <t>Federal</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6" t="n">
        <v>-199427</v>
      </c>
      <c r="C5" s="6" t="n">
        <v>-3824</v>
      </c>
    </row>
    <row r="6">
      <c r="A6" s="3" t="inlineStr">
        <is>
          <t>State</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6" t="n">
        <v>199427</v>
      </c>
      <c r="C9" s="6" t="n">
        <v>3824</v>
      </c>
    </row>
    <row r="10">
      <c r="A10" s="4" t="inlineStr">
        <is>
          <t>Income tax provision</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reconciliation of the federal income tax rate to the company’s effective tax rate</t>
        </is>
      </c>
      <c r="B1" s="2" t="inlineStr">
        <is>
          <t>12 Months Ended</t>
        </is>
      </c>
    </row>
    <row r="2">
      <c r="B2" s="2" t="inlineStr">
        <is>
          <t>Dec. 31, 2021</t>
        </is>
      </c>
      <c r="C2" s="2" t="inlineStr">
        <is>
          <t>Dec. 31, 2020</t>
        </is>
      </c>
    </row>
    <row r="3">
      <c r="A3" s="3" t="inlineStr">
        <is>
          <t>Schedule of reconciliation of the federal income tax rate to the company’s effective tax rate [Abstract]</t>
        </is>
      </c>
      <c r="B3" s="4" t="inlineStr">
        <is>
          <t xml:space="preserve"> </t>
        </is>
      </c>
      <c r="C3" s="4" t="inlineStr">
        <is>
          <t xml:space="preserve"> </t>
        </is>
      </c>
    </row>
    <row r="4">
      <c r="A4" s="4" t="inlineStr">
        <is>
          <t>Statutory federal income tax rate</t>
        </is>
      </c>
      <c r="B4" s="10" t="n">
        <v>0.21</v>
      </c>
      <c r="C4" s="10" t="n">
        <v>0.21</v>
      </c>
    </row>
    <row r="5">
      <c r="A5" s="4" t="inlineStr">
        <is>
          <t>State taxes, net of federal tax benefit</t>
        </is>
      </c>
      <c r="B5" s="10" t="n">
        <v>0</v>
      </c>
      <c r="C5" s="10" t="n">
        <v>0</v>
      </c>
    </row>
    <row r="6">
      <c r="A6" s="4" t="inlineStr">
        <is>
          <t>Change in fair value of warrant liabilities</t>
        </is>
      </c>
      <c r="B6" s="4" t="inlineStr">
        <is>
          <t>(26.10%)</t>
        </is>
      </c>
      <c r="C6" s="4" t="inlineStr">
        <is>
          <t>(20.30%)</t>
        </is>
      </c>
    </row>
    <row r="7">
      <c r="A7" s="4" t="inlineStr">
        <is>
          <t>Transaction costs allocable to warrant liabilities</t>
        </is>
      </c>
      <c r="B7" s="10" t="n">
        <v>0</v>
      </c>
      <c r="C7" s="4" t="inlineStr">
        <is>
          <t>(0.40%)</t>
        </is>
      </c>
    </row>
    <row r="8">
      <c r="A8" s="4" t="inlineStr">
        <is>
          <t>Change in valuation allowance</t>
        </is>
      </c>
      <c r="B8" s="11" t="n">
        <v>0.051</v>
      </c>
      <c r="C8" s="4" t="inlineStr">
        <is>
          <t>(0.30%)</t>
        </is>
      </c>
    </row>
    <row r="9">
      <c r="A9" s="4" t="inlineStr">
        <is>
          <t>Income tax provision</t>
        </is>
      </c>
      <c r="B9" s="10" t="n">
        <v>0</v>
      </c>
      <c r="C9" s="10"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Fair Value Measurements (Details) - USD ($)</t>
        </is>
      </c>
      <c r="B1" s="2" t="inlineStr">
        <is>
          <t>Mar. 31, 2022</t>
        </is>
      </c>
      <c r="C1" s="2" t="inlineStr">
        <is>
          <t>Dec. 31, 2021</t>
        </is>
      </c>
      <c r="D1" s="2" t="inlineStr">
        <is>
          <t>Dec. 31, 2020</t>
        </is>
      </c>
    </row>
    <row r="2">
      <c r="A2" s="3" t="inlineStr">
        <is>
          <t>Fair Value Disclosures [Abstract]</t>
        </is>
      </c>
      <c r="B2" s="4" t="inlineStr">
        <is>
          <t xml:space="preserve"> </t>
        </is>
      </c>
      <c r="C2" s="4" t="inlineStr">
        <is>
          <t xml:space="preserve"> </t>
        </is>
      </c>
      <c r="D2" s="4" t="inlineStr">
        <is>
          <t xml:space="preserve"> </t>
        </is>
      </c>
    </row>
    <row r="3">
      <c r="A3" s="4" t="inlineStr">
        <is>
          <t>Assets held-in-trust account</t>
        </is>
      </c>
      <c r="B3" s="5" t="n">
        <v>176009525</v>
      </c>
      <c r="C3" s="5" t="n">
        <v>174266206</v>
      </c>
      <c r="D3" s="5" t="n">
        <v>1515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on a recurring basis - USD ($)</t>
        </is>
      </c>
      <c r="B1" s="2" t="inlineStr">
        <is>
          <t>Dec. 31, 2021</t>
        </is>
      </c>
      <c r="C1" s="2" t="inlineStr">
        <is>
          <t>Dec. 31, 2020</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 held in Trust Account – U.S. Treasury Securities Money Market Fund</t>
        </is>
      </c>
      <c r="B4" s="5" t="n">
        <v>174266206</v>
      </c>
      <c r="C4" s="4" t="inlineStr">
        <is>
          <t xml:space="preserve"> </t>
        </is>
      </c>
    </row>
    <row r="5">
      <c r="A5" s="4" t="inlineStr">
        <is>
          <t>Level 3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 Liabilities – Private Warrants</t>
        </is>
      </c>
      <c r="B7" s="5" t="n">
        <v>3204000</v>
      </c>
      <c r="C7" s="5" t="n">
        <v>732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Details) - Schedule of information regarding level 3 fair value measurements of the warrant liabilities - $ / shares</t>
        </is>
      </c>
      <c r="B1" s="2" t="inlineStr">
        <is>
          <t>3 Months Ended</t>
        </is>
      </c>
      <c r="C1" s="2" t="inlineStr">
        <is>
          <t>12 Months Ended</t>
        </is>
      </c>
    </row>
    <row r="2">
      <c r="B2" s="2" t="inlineStr">
        <is>
          <t>Mar. 31, 2022</t>
        </is>
      </c>
      <c r="C2" s="2" t="inlineStr">
        <is>
          <t>Dec. 31, 2021</t>
        </is>
      </c>
      <c r="D2" s="2" t="inlineStr">
        <is>
          <t>Dec. 31, 2020</t>
        </is>
      </c>
    </row>
    <row r="3">
      <c r="A3" s="3" t="inlineStr">
        <is>
          <t>Schedule of information regarding level 3 fair value measurements of the warrant liabilities [Abstract]</t>
        </is>
      </c>
      <c r="B3" s="4" t="inlineStr">
        <is>
          <t xml:space="preserve"> </t>
        </is>
      </c>
      <c r="C3" s="4" t="inlineStr">
        <is>
          <t xml:space="preserve"> </t>
        </is>
      </c>
      <c r="D3" s="4" t="inlineStr">
        <is>
          <t xml:space="preserve"> </t>
        </is>
      </c>
    </row>
    <row r="4">
      <c r="A4" s="4" t="inlineStr">
        <is>
          <t>Exercise price (in Dollars per share)</t>
        </is>
      </c>
      <c r="B4" s="7" t="n">
        <v>11.5</v>
      </c>
      <c r="C4" s="7" t="n">
        <v>11.5</v>
      </c>
      <c r="D4" s="7" t="n">
        <v>11.5</v>
      </c>
    </row>
    <row r="5">
      <c r="A5" s="4" t="inlineStr">
        <is>
          <t>Stock price (in Dollars per share)</t>
        </is>
      </c>
      <c r="B5" s="9" t="n">
        <v>10.11</v>
      </c>
      <c r="C5" s="9" t="n">
        <v>10.01</v>
      </c>
      <c r="D5" s="5" t="n">
        <v>10</v>
      </c>
    </row>
    <row r="6">
      <c r="A6" s="4" t="inlineStr">
        <is>
          <t>Volatility</t>
        </is>
      </c>
      <c r="B6" s="10" t="n">
        <v>0.03</v>
      </c>
      <c r="C6" s="11" t="n">
        <v>0.08749999999999999</v>
      </c>
      <c r="D6" s="11" t="n">
        <v>0.1915</v>
      </c>
    </row>
    <row r="7">
      <c r="A7" s="4" t="inlineStr">
        <is>
          <t>Term</t>
        </is>
      </c>
      <c r="B7" s="4" t="inlineStr">
        <is>
          <t>5 years</t>
        </is>
      </c>
      <c r="C7" s="4" t="inlineStr">
        <is>
          <t>5 years</t>
        </is>
      </c>
      <c r="D7" s="4" t="inlineStr">
        <is>
          <t>5 years</t>
        </is>
      </c>
    </row>
    <row r="8">
      <c r="A8" s="4" t="inlineStr">
        <is>
          <t>Risk-free rate</t>
        </is>
      </c>
      <c r="B8" s="11" t="n">
        <v>0.0242</v>
      </c>
      <c r="C8" s="11" t="n">
        <v>0.0126</v>
      </c>
      <c r="D8" s="11" t="n">
        <v>0.0036</v>
      </c>
    </row>
    <row r="9">
      <c r="A9" s="4" t="inlineStr">
        <is>
          <t>Dividend yield</t>
        </is>
      </c>
      <c r="B9" s="10" t="n">
        <v>0</v>
      </c>
      <c r="C9" s="10" t="n">
        <v>0</v>
      </c>
      <c r="D9" s="10" t="n">
        <v>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changes in the fair value of level 3 warrant liabilities - Private Placement [Member] - USD ($)</t>
        </is>
      </c>
      <c r="B1" s="2" t="inlineStr">
        <is>
          <t>12 Months Ended</t>
        </is>
      </c>
    </row>
    <row r="2">
      <c r="B2" s="2" t="inlineStr">
        <is>
          <t>Dec. 31, 2021</t>
        </is>
      </c>
      <c r="C2" s="2" t="inlineStr">
        <is>
          <t>Dec. 31, 2020</t>
        </is>
      </c>
    </row>
    <row r="3">
      <c r="A3" s="3" t="inlineStr">
        <is>
          <t>Fair Value Measurements (Details) - Schedule of changes in the fair value of level 3 warrant liabilities [Line Items]</t>
        </is>
      </c>
      <c r="B3" s="4" t="inlineStr">
        <is>
          <t xml:space="preserve"> </t>
        </is>
      </c>
      <c r="C3" s="4" t="inlineStr">
        <is>
          <t xml:space="preserve"> </t>
        </is>
      </c>
    </row>
    <row r="4">
      <c r="A4" s="4" t="inlineStr">
        <is>
          <t>Fair value as of</t>
        </is>
      </c>
      <c r="B4" s="5" t="n">
        <v>7320000</v>
      </c>
      <c r="C4" s="4" t="inlineStr">
        <is>
          <t xml:space="preserve"> </t>
        </is>
      </c>
    </row>
    <row r="5">
      <c r="A5" s="4" t="inlineStr">
        <is>
          <t>Initial measurement on (Over allotment)</t>
        </is>
      </c>
      <c r="B5" s="6" t="n">
        <v>837000</v>
      </c>
      <c r="C5" s="4" t="inlineStr">
        <is>
          <t xml:space="preserve"> </t>
        </is>
      </c>
    </row>
    <row r="6">
      <c r="A6" s="4" t="inlineStr">
        <is>
          <t>Initial measurement on (Initial Public Offering)</t>
        </is>
      </c>
      <c r="B6" s="4" t="inlineStr">
        <is>
          <t xml:space="preserve"> </t>
        </is>
      </c>
      <c r="C6" s="6" t="n">
        <v>7140000</v>
      </c>
    </row>
    <row r="7">
      <c r="A7" s="4" t="inlineStr">
        <is>
          <t>Change in fair value</t>
        </is>
      </c>
      <c r="B7" s="6" t="n">
        <v>-4953000</v>
      </c>
      <c r="C7" s="6" t="n">
        <v>180000</v>
      </c>
    </row>
    <row r="8">
      <c r="A8" s="4" t="inlineStr">
        <is>
          <t>Fair value as of</t>
        </is>
      </c>
      <c r="B8" s="5" t="n">
        <v>3204000</v>
      </c>
      <c r="C8" s="5" t="n">
        <v>732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common stock reflected in the condensed balance sheet - USD ($)</t>
        </is>
      </c>
      <c r="B1" s="2" t="inlineStr">
        <is>
          <t>3 Months Ended</t>
        </is>
      </c>
      <c r="C1" s="2" t="inlineStr">
        <is>
          <t>12 Months Ended</t>
        </is>
      </c>
    </row>
    <row r="2">
      <c r="B2" s="2" t="inlineStr">
        <is>
          <t>Mar. 31, 2022</t>
        </is>
      </c>
      <c r="C2" s="2" t="inlineStr">
        <is>
          <t>Dec. 31, 2021</t>
        </is>
      </c>
    </row>
    <row r="3">
      <c r="A3" s="3" t="inlineStr">
        <is>
          <t>Schedule of common stock reflected in the condensed balance sheet [Abstract]</t>
        </is>
      </c>
      <c r="B3" s="4" t="inlineStr">
        <is>
          <t xml:space="preserve"> </t>
        </is>
      </c>
      <c r="C3" s="4" t="inlineStr">
        <is>
          <t xml:space="preserve"> </t>
        </is>
      </c>
    </row>
    <row r="4">
      <c r="A4" s="4" t="inlineStr">
        <is>
          <t>Gross proceeds</t>
        </is>
      </c>
      <c r="B4" s="5" t="n">
        <v>172500000</v>
      </c>
      <c r="C4" s="5" t="n">
        <v>172500000</v>
      </c>
    </row>
    <row r="5">
      <c r="A5" s="3" t="inlineStr">
        <is>
          <t>Less:</t>
        </is>
      </c>
      <c r="B5" s="4" t="inlineStr">
        <is>
          <t xml:space="preserve"> </t>
        </is>
      </c>
      <c r="C5" s="4" t="inlineStr">
        <is>
          <t xml:space="preserve"> </t>
        </is>
      </c>
    </row>
    <row r="6">
      <c r="A6" s="4" t="inlineStr">
        <is>
          <t>Proceeds allocated to Public Warrants</t>
        </is>
      </c>
      <c r="B6" s="6" t="n">
        <v>-10275000</v>
      </c>
      <c r="C6" s="6" t="n">
        <v>-10275000</v>
      </c>
    </row>
    <row r="7">
      <c r="A7" s="4" t="inlineStr">
        <is>
          <t>Proceeds Allocated to Public Rights</t>
        </is>
      </c>
      <c r="B7" s="6" t="n">
        <v>-7331250</v>
      </c>
      <c r="C7" s="6" t="n">
        <v>-7331250</v>
      </c>
    </row>
    <row r="8">
      <c r="A8" s="4" t="inlineStr">
        <is>
          <t>Common stock issuance costs</t>
        </is>
      </c>
      <c r="B8" s="6" t="n">
        <v>-3968164</v>
      </c>
      <c r="C8" s="6" t="n">
        <v>-3968164</v>
      </c>
    </row>
    <row r="9">
      <c r="A9" s="3" t="inlineStr">
        <is>
          <t>Plus:</t>
        </is>
      </c>
      <c r="B9" s="4" t="inlineStr">
        <is>
          <t xml:space="preserve"> </t>
        </is>
      </c>
      <c r="C9" s="4" t="inlineStr">
        <is>
          <t xml:space="preserve"> </t>
        </is>
      </c>
    </row>
    <row r="10">
      <c r="A10" s="4" t="inlineStr">
        <is>
          <t>Accretion of carrying value to redemption value</t>
        </is>
      </c>
      <c r="B10" s="6" t="n">
        <v>23299414</v>
      </c>
      <c r="C10" s="4" t="inlineStr">
        <is>
          <t xml:space="preserve"> </t>
        </is>
      </c>
    </row>
    <row r="11">
      <c r="A11" s="4" t="inlineStr">
        <is>
          <t>Common stock subject to possible redemption, December 31, 2021</t>
        </is>
      </c>
      <c r="B11" s="6" t="n">
        <v>174225000</v>
      </c>
      <c r="C11" s="4" t="inlineStr">
        <is>
          <t xml:space="preserve"> </t>
        </is>
      </c>
    </row>
    <row r="12">
      <c r="A12" s="3" t="inlineStr">
        <is>
          <t>Plus:</t>
        </is>
      </c>
      <c r="B12" s="4" t="inlineStr">
        <is>
          <t xml:space="preserve"> </t>
        </is>
      </c>
      <c r="C12" s="4" t="inlineStr">
        <is>
          <t xml:space="preserve"> </t>
        </is>
      </c>
    </row>
    <row r="13">
      <c r="A13" s="4" t="inlineStr">
        <is>
          <t>Accretion of carrying value to redemption value</t>
        </is>
      </c>
      <c r="B13" s="6" t="n">
        <v>1725000</v>
      </c>
      <c r="C13" s="4" t="inlineStr">
        <is>
          <t xml:space="preserve"> </t>
        </is>
      </c>
    </row>
    <row r="14">
      <c r="A14" s="4" t="inlineStr">
        <is>
          <t>Common stock subject to possible redemption, March 31, 2022</t>
        </is>
      </c>
      <c r="B14" s="5" t="n">
        <v>175950000</v>
      </c>
      <c r="C14" s="5" t="n">
        <v>17422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Unaudited)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5" t="n">
        <v>731829</v>
      </c>
      <c r="C4" s="5" t="n">
        <v>216976</v>
      </c>
      <c r="D4" s="5" t="n">
        <v>990862</v>
      </c>
      <c r="E4" s="5" t="n">
        <v>18208</v>
      </c>
    </row>
    <row r="5">
      <c r="A5" s="4" t="inlineStr">
        <is>
          <t>Loss from operations</t>
        </is>
      </c>
      <c r="B5" s="6" t="n">
        <v>-731829</v>
      </c>
      <c r="C5" s="6" t="n">
        <v>-216976</v>
      </c>
      <c r="D5" s="6" t="n">
        <v>-990862</v>
      </c>
      <c r="E5" s="6" t="n">
        <v>-18208</v>
      </c>
    </row>
    <row r="6">
      <c r="A6" s="3" t="inlineStr">
        <is>
          <t>Other income (expense):</t>
        </is>
      </c>
      <c r="B6" s="4" t="inlineStr">
        <is>
          <t xml:space="preserve"> </t>
        </is>
      </c>
      <c r="C6" s="4" t="inlineStr">
        <is>
          <t xml:space="preserve"> </t>
        </is>
      </c>
      <c r="D6" s="4" t="inlineStr">
        <is>
          <t xml:space="preserve"> </t>
        </is>
      </c>
      <c r="E6" s="4" t="inlineStr">
        <is>
          <t xml:space="preserve"> </t>
        </is>
      </c>
    </row>
    <row r="7">
      <c r="A7" s="4" t="inlineStr">
        <is>
          <t>Change in fair value of warrant liabilities</t>
        </is>
      </c>
      <c r="B7" s="6" t="n">
        <v>1668750</v>
      </c>
      <c r="C7" s="6" t="n">
        <v>3818250</v>
      </c>
      <c r="D7" s="6" t="n">
        <v>4953000</v>
      </c>
      <c r="E7" s="6" t="n">
        <v>-180000</v>
      </c>
    </row>
    <row r="8">
      <c r="A8" s="4" t="inlineStr">
        <is>
          <t>Loss on initial issuance of private warrants</t>
        </is>
      </c>
      <c r="B8" s="4" t="inlineStr">
        <is>
          <t xml:space="preserve"> </t>
        </is>
      </c>
      <c r="C8" s="6" t="n">
        <v>-162000</v>
      </c>
      <c r="D8" s="6" t="n">
        <v>-162000</v>
      </c>
      <c r="E8" s="6" t="n">
        <v>-1140000</v>
      </c>
    </row>
    <row r="9">
      <c r="A9" s="4" t="inlineStr">
        <is>
          <t>Transaction costs allocable to warrant liabilities</t>
        </is>
      </c>
      <c r="B9" s="4" t="inlineStr">
        <is>
          <t xml:space="preserve"> </t>
        </is>
      </c>
      <c r="C9" s="4" t="inlineStr">
        <is>
          <t xml:space="preserve"> </t>
        </is>
      </c>
      <c r="D9" s="4" t="inlineStr">
        <is>
          <t xml:space="preserve"> </t>
        </is>
      </c>
      <c r="E9" s="6" t="n">
        <v>-24853</v>
      </c>
    </row>
    <row r="10">
      <c r="A10" s="4" t="inlineStr">
        <is>
          <t>Interest earned on marketable securities held in Trust Account</t>
        </is>
      </c>
      <c r="B10" s="6" t="n">
        <v>18319</v>
      </c>
      <c r="C10" s="6" t="n">
        <v>26175</v>
      </c>
      <c r="D10" s="6" t="n">
        <v>41206</v>
      </c>
      <c r="E10" s="4" t="inlineStr">
        <is>
          <t xml:space="preserve"> </t>
        </is>
      </c>
    </row>
    <row r="11">
      <c r="A11" s="4" t="inlineStr">
        <is>
          <t>Total other income, net</t>
        </is>
      </c>
      <c r="B11" s="6" t="n">
        <v>1687069</v>
      </c>
      <c r="C11" s="6" t="n">
        <v>3682425</v>
      </c>
      <c r="D11" s="6" t="n">
        <v>4832206</v>
      </c>
      <c r="E11" s="6" t="n">
        <v>-1344853</v>
      </c>
    </row>
    <row r="12">
      <c r="A12" s="4" t="inlineStr">
        <is>
          <t>Income before income taxes</t>
        </is>
      </c>
      <c r="B12" s="6" t="n">
        <v>955240</v>
      </c>
      <c r="C12" s="6" t="n">
        <v>3465449</v>
      </c>
      <c r="D12" s="4" t="inlineStr">
        <is>
          <t xml:space="preserve"> </t>
        </is>
      </c>
      <c r="E12" s="4" t="inlineStr">
        <is>
          <t xml:space="preserve"> </t>
        </is>
      </c>
    </row>
    <row r="13">
      <c r="A13" s="4" t="inlineStr">
        <is>
          <t>Provision for income taxes</t>
        </is>
      </c>
      <c r="B13" s="4" t="inlineStr">
        <is>
          <t xml:space="preserve"> </t>
        </is>
      </c>
      <c r="C13" s="6" t="n">
        <v>-4342</v>
      </c>
      <c r="D13" s="4" t="inlineStr">
        <is>
          <t xml:space="preserve"> </t>
        </is>
      </c>
      <c r="E13" s="4" t="inlineStr">
        <is>
          <t xml:space="preserve"> </t>
        </is>
      </c>
    </row>
    <row r="14">
      <c r="A14" s="4" t="inlineStr">
        <is>
          <t>Net income</t>
        </is>
      </c>
      <c r="B14" s="5" t="n">
        <v>955240</v>
      </c>
      <c r="C14" s="5" t="n">
        <v>3461107</v>
      </c>
      <c r="D14" s="5" t="n">
        <v>3841344</v>
      </c>
      <c r="E14" s="5" t="n">
        <v>-1363061</v>
      </c>
    </row>
    <row r="15">
      <c r="A15" s="4" t="inlineStr">
        <is>
          <t>Basic and diluted weighted average shares outstanding of common stock (in Shares)</t>
        </is>
      </c>
      <c r="B15" s="6" t="n">
        <v>21562500</v>
      </c>
      <c r="C15" s="6" t="n">
        <v>21437500</v>
      </c>
      <c r="D15" s="6" t="n">
        <v>21537775</v>
      </c>
      <c r="E15" s="6" t="n">
        <v>4119863</v>
      </c>
    </row>
    <row r="16">
      <c r="A16" s="4" t="inlineStr">
        <is>
          <t>Basic and diluted net income per common stock (in Dollars per share)</t>
        </is>
      </c>
      <c r="B16" s="9" t="n">
        <v>0.04</v>
      </c>
      <c r="C16" s="9" t="n">
        <v>0.16</v>
      </c>
      <c r="D16" s="9" t="n">
        <v>0.18</v>
      </c>
      <c r="E16" s="9" t="n">
        <v>-0.33</v>
      </c>
    </row>
    <row r="17">
      <c r="A17" s="4" t="inlineStr">
        <is>
          <t>Basic and diluted weighted average shares outstanding of common stock (in Shares)</t>
        </is>
      </c>
      <c r="B17" s="4" t="inlineStr">
        <is>
          <t xml:space="preserve"> </t>
        </is>
      </c>
      <c r="C17" s="4" t="inlineStr">
        <is>
          <t xml:space="preserve"> </t>
        </is>
      </c>
      <c r="D17" s="6" t="n">
        <v>21562500</v>
      </c>
      <c r="E17" s="6" t="n">
        <v>4119863</v>
      </c>
    </row>
    <row r="18">
      <c r="A18" s="4" t="inlineStr">
        <is>
          <t>Basic and diluted net income (loss) per common share (in Dollars per share)</t>
        </is>
      </c>
      <c r="B18" s="4" t="inlineStr">
        <is>
          <t xml:space="preserve"> </t>
        </is>
      </c>
      <c r="C18" s="4" t="inlineStr">
        <is>
          <t xml:space="preserve"> </t>
        </is>
      </c>
      <c r="D18" s="9" t="n">
        <v>0.18</v>
      </c>
      <c r="E18" s="9" t="n">
        <v>-0.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diluted net income per common stock is the same as basic net income per common stock - Common Stock [Member] - USD ($)</t>
        </is>
      </c>
      <c r="B1" s="2" t="inlineStr">
        <is>
          <t>3 Months Ended</t>
        </is>
      </c>
    </row>
    <row r="2">
      <c r="B2" s="2" t="inlineStr">
        <is>
          <t>Mar. 31, 2022</t>
        </is>
      </c>
      <c r="C2" s="2" t="inlineStr">
        <is>
          <t>Mar. 31, 2021</t>
        </is>
      </c>
    </row>
    <row r="3">
      <c r="A3" s="3" t="inlineStr">
        <is>
          <t>Numerator:</t>
        </is>
      </c>
      <c r="B3" s="4" t="inlineStr">
        <is>
          <t xml:space="preserve"> </t>
        </is>
      </c>
      <c r="C3" s="4" t="inlineStr">
        <is>
          <t xml:space="preserve"> </t>
        </is>
      </c>
    </row>
    <row r="4">
      <c r="A4" s="4" t="inlineStr">
        <is>
          <t>Allocation of net income, as adjusted</t>
        </is>
      </c>
      <c r="B4" s="5" t="n">
        <v>955240</v>
      </c>
      <c r="C4" s="5" t="n">
        <v>3461107</v>
      </c>
    </row>
    <row r="5">
      <c r="A5" s="3" t="inlineStr">
        <is>
          <t>Denominator:</t>
        </is>
      </c>
      <c r="B5" s="4" t="inlineStr">
        <is>
          <t xml:space="preserve"> </t>
        </is>
      </c>
      <c r="C5" s="4" t="inlineStr">
        <is>
          <t xml:space="preserve"> </t>
        </is>
      </c>
    </row>
    <row r="6">
      <c r="A6" s="4" t="inlineStr">
        <is>
          <t>Basic and diluted weighted average shares outstanding</t>
        </is>
      </c>
      <c r="B6" s="6" t="n">
        <v>21562500</v>
      </c>
      <c r="C6" s="6" t="n">
        <v>21437500</v>
      </c>
    </row>
    <row r="7">
      <c r="A7" s="4" t="inlineStr">
        <is>
          <t>Basic and diluted net income per share of common stock</t>
        </is>
      </c>
      <c r="B7" s="9" t="n">
        <v>0.04</v>
      </c>
      <c r="C7" s="9" t="n">
        <v>0.1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assets and liabilities that are measured at fair value on a recurring basis - USD ($)</t>
        </is>
      </c>
      <c r="B1" s="2" t="inlineStr">
        <is>
          <t>3 Months Ended</t>
        </is>
      </c>
      <c r="C1" s="2" t="inlineStr">
        <is>
          <t>12 Months Ended</t>
        </is>
      </c>
    </row>
    <row r="2">
      <c r="B2" s="2" t="inlineStr">
        <is>
          <t>Mar. 31, 2022</t>
        </is>
      </c>
      <c r="C2" s="2" t="inlineStr">
        <is>
          <t>Dec. 31, 2021</t>
        </is>
      </c>
    </row>
    <row r="3">
      <c r="A3" s="3" t="inlineStr">
        <is>
          <t>Schedule of assets and liabilities that are measured at fair value on a recurring basis [Abstract]</t>
        </is>
      </c>
      <c r="B3" s="4" t="inlineStr">
        <is>
          <t xml:space="preserve"> </t>
        </is>
      </c>
      <c r="C3" s="4" t="inlineStr">
        <is>
          <t xml:space="preserve"> </t>
        </is>
      </c>
    </row>
    <row r="4">
      <c r="A4" s="4" t="inlineStr">
        <is>
          <t>Investments held in Trust Account – U.S. Treasury Securities Money Market Fund</t>
        </is>
      </c>
      <c r="B4" s="5" t="n">
        <v>176009525</v>
      </c>
      <c r="C4" s="5" t="n">
        <v>174266206</v>
      </c>
    </row>
    <row r="5">
      <c r="A5" s="4" t="inlineStr">
        <is>
          <t>Warrant Liabilities – Private Warrants</t>
        </is>
      </c>
      <c r="B5" s="5" t="n">
        <v>1535250</v>
      </c>
      <c r="C5" s="5" t="n">
        <v>3204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Details) - Schedule of information regarding level 3 fair value measurements of the warrant liabilities - $ / shares</t>
        </is>
      </c>
      <c r="B1" s="2" t="inlineStr">
        <is>
          <t>3 Months Ended</t>
        </is>
      </c>
      <c r="C1" s="2" t="inlineStr">
        <is>
          <t>12 Months Ended</t>
        </is>
      </c>
    </row>
    <row r="2">
      <c r="B2" s="2" t="inlineStr">
        <is>
          <t>Mar. 31, 2022</t>
        </is>
      </c>
      <c r="C2" s="2" t="inlineStr">
        <is>
          <t>Dec. 31, 2021</t>
        </is>
      </c>
      <c r="D2" s="2" t="inlineStr">
        <is>
          <t>Dec. 31, 2020</t>
        </is>
      </c>
    </row>
    <row r="3">
      <c r="A3" s="3" t="inlineStr">
        <is>
          <t>Schedule of information regarding level 3 fair value measurements of the warrant liabilities [Abstract]</t>
        </is>
      </c>
      <c r="B3" s="4" t="inlineStr">
        <is>
          <t xml:space="preserve"> </t>
        </is>
      </c>
      <c r="C3" s="4" t="inlineStr">
        <is>
          <t xml:space="preserve"> </t>
        </is>
      </c>
      <c r="D3" s="4" t="inlineStr">
        <is>
          <t xml:space="preserve"> </t>
        </is>
      </c>
    </row>
    <row r="4">
      <c r="A4" s="4" t="inlineStr">
        <is>
          <t>Exercise price (in Dollars per share)</t>
        </is>
      </c>
      <c r="B4" s="7" t="n">
        <v>11.5</v>
      </c>
      <c r="C4" s="7" t="n">
        <v>11.5</v>
      </c>
      <c r="D4" s="7" t="n">
        <v>11.5</v>
      </c>
    </row>
    <row r="5">
      <c r="A5" s="4" t="inlineStr">
        <is>
          <t>Stock price (in Dollars per share)</t>
        </is>
      </c>
      <c r="B5" s="9" t="n">
        <v>10.11</v>
      </c>
      <c r="C5" s="9" t="n">
        <v>10.01</v>
      </c>
      <c r="D5" s="5" t="n">
        <v>10</v>
      </c>
    </row>
    <row r="6">
      <c r="A6" s="4" t="inlineStr">
        <is>
          <t>Volatility</t>
        </is>
      </c>
      <c r="B6" s="10" t="n">
        <v>0.03</v>
      </c>
      <c r="C6" s="11" t="n">
        <v>0.08749999999999999</v>
      </c>
      <c r="D6" s="11" t="n">
        <v>0.1915</v>
      </c>
    </row>
    <row r="7">
      <c r="A7" s="4" t="inlineStr">
        <is>
          <t>Term</t>
        </is>
      </c>
      <c r="B7" s="4" t="inlineStr">
        <is>
          <t>5 years</t>
        </is>
      </c>
      <c r="C7" s="4" t="inlineStr">
        <is>
          <t>5 years</t>
        </is>
      </c>
      <c r="D7" s="4" t="inlineStr">
        <is>
          <t>5 years</t>
        </is>
      </c>
    </row>
    <row r="8">
      <c r="A8" s="4" t="inlineStr">
        <is>
          <t>Risk-free rate</t>
        </is>
      </c>
      <c r="B8" s="11" t="n">
        <v>0.0242</v>
      </c>
      <c r="C8" s="11" t="n">
        <v>0.0126</v>
      </c>
      <c r="D8" s="11" t="n">
        <v>0.0036</v>
      </c>
    </row>
    <row r="9">
      <c r="A9" s="4" t="inlineStr">
        <is>
          <t>Dividend yield</t>
        </is>
      </c>
      <c r="B9" s="10" t="n">
        <v>0</v>
      </c>
      <c r="C9" s="10" t="n">
        <v>0</v>
      </c>
      <c r="D9" s="10" t="n">
        <v>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changes in the fair value of level 3 warrant liabilities - USD ($)</t>
        </is>
      </c>
      <c r="B1" s="2" t="inlineStr">
        <is>
          <t>3 Months Ended</t>
        </is>
      </c>
    </row>
    <row r="2">
      <c r="B2" s="2" t="inlineStr">
        <is>
          <t>Mar. 31, 2022</t>
        </is>
      </c>
      <c r="C2" s="2" t="inlineStr">
        <is>
          <t>Mar. 31, 2021</t>
        </is>
      </c>
    </row>
    <row r="3">
      <c r="A3" s="3" t="inlineStr">
        <is>
          <t>Schedule of changes in the fair value of level 3 warrant liabilities [Abstract]</t>
        </is>
      </c>
      <c r="B3" s="4" t="inlineStr">
        <is>
          <t xml:space="preserve"> </t>
        </is>
      </c>
      <c r="C3" s="4" t="inlineStr">
        <is>
          <t xml:space="preserve"> </t>
        </is>
      </c>
    </row>
    <row r="4">
      <c r="A4" s="4" t="inlineStr">
        <is>
          <t>Fair value as of</t>
        </is>
      </c>
      <c r="B4" s="5" t="n">
        <v>3204000</v>
      </c>
      <c r="C4" s="5" t="n">
        <v>7320000</v>
      </c>
    </row>
    <row r="5">
      <c r="A5" s="4" t="inlineStr">
        <is>
          <t>Initial measurement on January 5, 2021 (Over allotment)</t>
        </is>
      </c>
      <c r="B5" s="4" t="inlineStr">
        <is>
          <t xml:space="preserve"> </t>
        </is>
      </c>
      <c r="C5" s="6" t="n">
        <v>837000</v>
      </c>
    </row>
    <row r="6">
      <c r="A6" s="4" t="inlineStr">
        <is>
          <t>Change in fair value</t>
        </is>
      </c>
      <c r="B6" s="6" t="n">
        <v>-1668750</v>
      </c>
      <c r="C6" s="6" t="n">
        <v>-3818250</v>
      </c>
    </row>
    <row r="7">
      <c r="A7" s="4" t="inlineStr">
        <is>
          <t>Fair value as of</t>
        </is>
      </c>
      <c r="B7" s="5" t="n">
        <v>1535250</v>
      </c>
      <c r="C7" s="5" t="n">
        <v>43387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Deficit (Unaudited) - USD ($)</t>
        </is>
      </c>
      <c r="B1" s="2" t="inlineStr">
        <is>
          <t>Common Stock</t>
        </is>
      </c>
      <c r="C1" s="2" t="inlineStr">
        <is>
          <t>Additional Paid-in Capital</t>
        </is>
      </c>
      <c r="D1" s="2" t="inlineStr">
        <is>
          <t>Accumulated Deficit</t>
        </is>
      </c>
      <c r="E1" s="2" t="inlineStr">
        <is>
          <t>Total</t>
        </is>
      </c>
    </row>
    <row r="2">
      <c r="A2" s="4" t="inlineStr">
        <is>
          <t>Balance at Dec. 31, 2019</t>
        </is>
      </c>
      <c r="B2" s="5" t="n">
        <v>431</v>
      </c>
      <c r="C2" s="5" t="n">
        <v>24569</v>
      </c>
      <c r="D2" s="5" t="n">
        <v>-1450</v>
      </c>
      <c r="E2" s="5" t="n">
        <v>23550</v>
      </c>
    </row>
    <row r="3">
      <c r="A3" s="4" t="inlineStr">
        <is>
          <t>Balance (in Shares) at Dec. 31, 2019</t>
        </is>
      </c>
      <c r="B3" s="6" t="n">
        <v>4312500</v>
      </c>
      <c r="C3" s="4" t="inlineStr">
        <is>
          <t xml:space="preserve"> </t>
        </is>
      </c>
      <c r="D3" s="4" t="inlineStr">
        <is>
          <t xml:space="preserve"> </t>
        </is>
      </c>
      <c r="E3" s="4" t="inlineStr">
        <is>
          <t xml:space="preserve"> </t>
        </is>
      </c>
    </row>
    <row r="4">
      <c r="A4" s="4" t="inlineStr">
        <is>
          <t>Allocation of Initial Public Offering to public warrants</t>
        </is>
      </c>
      <c r="B4" s="4" t="inlineStr">
        <is>
          <t xml:space="preserve"> </t>
        </is>
      </c>
      <c r="C4" s="6" t="n">
        <v>8925000</v>
      </c>
      <c r="D4" s="4" t="inlineStr">
        <is>
          <t xml:space="preserve"> </t>
        </is>
      </c>
      <c r="E4" s="6" t="n">
        <v>8925000</v>
      </c>
    </row>
    <row r="5">
      <c r="A5" s="4" t="inlineStr">
        <is>
          <t>Allocation of Initial Public Offering to public rights</t>
        </is>
      </c>
      <c r="B5" s="4" t="inlineStr">
        <is>
          <t xml:space="preserve"> </t>
        </is>
      </c>
      <c r="C5" s="6" t="n">
        <v>6375000</v>
      </c>
      <c r="D5" s="4" t="inlineStr">
        <is>
          <t xml:space="preserve"> </t>
        </is>
      </c>
      <c r="E5" s="6" t="n">
        <v>6375000</v>
      </c>
    </row>
    <row r="6">
      <c r="A6" s="4" t="inlineStr">
        <is>
          <t>Accretion for common stock to redemption amount</t>
        </is>
      </c>
      <c r="B6" s="4" t="inlineStr">
        <is>
          <t xml:space="preserve"> </t>
        </is>
      </c>
      <c r="C6" s="6" t="n">
        <v>-15324569</v>
      </c>
      <c r="D6" s="6" t="n">
        <v>-4993595</v>
      </c>
      <c r="E6" s="6" t="n">
        <v>-20318164</v>
      </c>
    </row>
    <row r="7">
      <c r="A7" s="4" t="inlineStr">
        <is>
          <t>Net income</t>
        </is>
      </c>
      <c r="B7" s="4" t="inlineStr">
        <is>
          <t xml:space="preserve"> </t>
        </is>
      </c>
      <c r="C7" s="4" t="inlineStr">
        <is>
          <t xml:space="preserve"> </t>
        </is>
      </c>
      <c r="D7" s="6" t="n">
        <v>-1363061</v>
      </c>
      <c r="E7" s="6" t="n">
        <v>-1363061</v>
      </c>
    </row>
    <row r="8">
      <c r="A8" s="4" t="inlineStr">
        <is>
          <t>Balance at Dec. 31, 2020</t>
        </is>
      </c>
      <c r="B8" s="5" t="n">
        <v>431</v>
      </c>
      <c r="C8" s="4" t="inlineStr">
        <is>
          <t xml:space="preserve"> </t>
        </is>
      </c>
      <c r="D8" s="6" t="n">
        <v>-6358106</v>
      </c>
      <c r="E8" s="6" t="n">
        <v>-6357675</v>
      </c>
    </row>
    <row r="9">
      <c r="A9" s="4" t="inlineStr">
        <is>
          <t>Balance (in Shares) at Dec. 31, 2020</t>
        </is>
      </c>
      <c r="B9" s="6" t="n">
        <v>4312500</v>
      </c>
      <c r="C9" s="4" t="inlineStr">
        <is>
          <t xml:space="preserve"> </t>
        </is>
      </c>
      <c r="D9" s="4" t="inlineStr">
        <is>
          <t xml:space="preserve"> </t>
        </is>
      </c>
      <c r="E9" s="4" t="inlineStr">
        <is>
          <t xml:space="preserve"> </t>
        </is>
      </c>
    </row>
    <row r="10">
      <c r="A10" s="4" t="inlineStr">
        <is>
          <t>Allocation of Overallotment Option to public warrants</t>
        </is>
      </c>
      <c r="B10" s="4" t="inlineStr">
        <is>
          <t xml:space="preserve"> </t>
        </is>
      </c>
      <c r="C10" s="6" t="n">
        <v>1350000</v>
      </c>
      <c r="D10" s="4" t="inlineStr">
        <is>
          <t xml:space="preserve"> </t>
        </is>
      </c>
      <c r="E10" s="6" t="n">
        <v>1350000</v>
      </c>
    </row>
    <row r="11">
      <c r="A11" s="4" t="inlineStr">
        <is>
          <t>Allocation of Overallotment Option to public rights</t>
        </is>
      </c>
      <c r="B11" s="4" t="inlineStr">
        <is>
          <t xml:space="preserve"> </t>
        </is>
      </c>
      <c r="C11" s="6" t="n">
        <v>956250</v>
      </c>
      <c r="D11" s="4" t="inlineStr">
        <is>
          <t xml:space="preserve"> </t>
        </is>
      </c>
      <c r="E11" s="6" t="n">
        <v>956250</v>
      </c>
    </row>
    <row r="12">
      <c r="A12" s="4" t="inlineStr">
        <is>
          <t>Accretion for common stock to redemption amount</t>
        </is>
      </c>
      <c r="B12" s="4" t="inlineStr">
        <is>
          <t xml:space="preserve"> </t>
        </is>
      </c>
      <c r="C12" s="6" t="n">
        <v>-2306250</v>
      </c>
      <c r="D12" s="6" t="n">
        <v>-675000</v>
      </c>
      <c r="E12" s="6" t="n">
        <v>-2981250</v>
      </c>
    </row>
    <row r="13">
      <c r="A13" s="4" t="inlineStr">
        <is>
          <t>Net income</t>
        </is>
      </c>
      <c r="B13" s="4" t="inlineStr">
        <is>
          <t xml:space="preserve"> </t>
        </is>
      </c>
      <c r="C13" s="4" t="inlineStr">
        <is>
          <t xml:space="preserve"> </t>
        </is>
      </c>
      <c r="D13" s="6" t="n">
        <v>3461107</v>
      </c>
      <c r="E13" s="6" t="n">
        <v>3461107</v>
      </c>
    </row>
    <row r="14">
      <c r="A14" s="4" t="inlineStr">
        <is>
          <t>Balance at Mar. 31, 2021</t>
        </is>
      </c>
      <c r="B14" s="5" t="n">
        <v>431</v>
      </c>
      <c r="C14" s="4" t="inlineStr">
        <is>
          <t xml:space="preserve"> </t>
        </is>
      </c>
      <c r="D14" s="6" t="n">
        <v>-3571999</v>
      </c>
      <c r="E14" s="6" t="n">
        <v>-3571568</v>
      </c>
    </row>
    <row r="15">
      <c r="A15" s="4" t="inlineStr">
        <is>
          <t>Balance (in Shares) at Mar. 31, 2021</t>
        </is>
      </c>
      <c r="B15" s="6" t="n">
        <v>4312500</v>
      </c>
      <c r="C15" s="4" t="inlineStr">
        <is>
          <t xml:space="preserve"> </t>
        </is>
      </c>
      <c r="D15" s="4" t="inlineStr">
        <is>
          <t xml:space="preserve"> </t>
        </is>
      </c>
      <c r="E15" s="4" t="inlineStr">
        <is>
          <t xml:space="preserve"> </t>
        </is>
      </c>
    </row>
    <row r="16">
      <c r="A16" s="4" t="inlineStr">
        <is>
          <t>Balance at Dec. 31, 2020</t>
        </is>
      </c>
      <c r="B16" s="5" t="n">
        <v>431</v>
      </c>
      <c r="C16" s="4" t="inlineStr">
        <is>
          <t xml:space="preserve"> </t>
        </is>
      </c>
      <c r="D16" s="6" t="n">
        <v>-6358106</v>
      </c>
      <c r="E16" s="6" t="n">
        <v>-6357675</v>
      </c>
    </row>
    <row r="17">
      <c r="A17" s="4" t="inlineStr">
        <is>
          <t>Balance (in Shares) at Dec. 31, 2020</t>
        </is>
      </c>
      <c r="B17" s="6" t="n">
        <v>4312500</v>
      </c>
      <c r="C17" s="4" t="inlineStr">
        <is>
          <t xml:space="preserve"> </t>
        </is>
      </c>
      <c r="D17" s="4" t="inlineStr">
        <is>
          <t xml:space="preserve"> </t>
        </is>
      </c>
      <c r="E17" s="4" t="inlineStr">
        <is>
          <t xml:space="preserve"> </t>
        </is>
      </c>
    </row>
    <row r="18">
      <c r="A18" s="4" t="inlineStr">
        <is>
          <t>Allocation of Initial Public Offering to public warrants</t>
        </is>
      </c>
      <c r="B18" s="4" t="inlineStr">
        <is>
          <t xml:space="preserve"> </t>
        </is>
      </c>
      <c r="C18" s="6" t="n">
        <v>1350000</v>
      </c>
      <c r="D18" s="4" t="inlineStr">
        <is>
          <t xml:space="preserve"> </t>
        </is>
      </c>
      <c r="E18" s="6" t="n">
        <v>1350000</v>
      </c>
    </row>
    <row r="19">
      <c r="A19" s="4" t="inlineStr">
        <is>
          <t>Allocation of Initial Public Offering to public rights</t>
        </is>
      </c>
      <c r="B19" s="4" t="inlineStr">
        <is>
          <t xml:space="preserve"> </t>
        </is>
      </c>
      <c r="C19" s="6" t="n">
        <v>956250</v>
      </c>
      <c r="D19" s="4" t="inlineStr">
        <is>
          <t xml:space="preserve"> </t>
        </is>
      </c>
      <c r="E19" s="6" t="n">
        <v>956250</v>
      </c>
    </row>
    <row r="20">
      <c r="A20" s="4" t="inlineStr">
        <is>
          <t>Accretion for common stock to redemption amount</t>
        </is>
      </c>
      <c r="B20" s="4" t="inlineStr">
        <is>
          <t xml:space="preserve"> </t>
        </is>
      </c>
      <c r="C20" s="6" t="n">
        <v>-2306250</v>
      </c>
      <c r="D20" s="6" t="n">
        <v>-675000</v>
      </c>
      <c r="E20" s="6" t="n">
        <v>-2981250</v>
      </c>
    </row>
    <row r="21">
      <c r="A21" s="4" t="inlineStr">
        <is>
          <t>Net income</t>
        </is>
      </c>
      <c r="B21" s="4" t="inlineStr">
        <is>
          <t xml:space="preserve"> </t>
        </is>
      </c>
      <c r="C21" s="4" t="inlineStr">
        <is>
          <t xml:space="preserve"> </t>
        </is>
      </c>
      <c r="D21" s="6" t="n">
        <v>3841344</v>
      </c>
      <c r="E21" s="6" t="n">
        <v>3841344</v>
      </c>
    </row>
    <row r="22">
      <c r="A22" s="4" t="inlineStr">
        <is>
          <t>Balance at Dec. 31, 2021</t>
        </is>
      </c>
      <c r="B22" s="5" t="n">
        <v>431</v>
      </c>
      <c r="C22" s="4" t="inlineStr">
        <is>
          <t xml:space="preserve"> </t>
        </is>
      </c>
      <c r="D22" s="6" t="n">
        <v>-3191762</v>
      </c>
      <c r="E22" s="6" t="n">
        <v>-3191331</v>
      </c>
    </row>
    <row r="23">
      <c r="A23" s="4" t="inlineStr">
        <is>
          <t>Balance (in Shares) at Dec. 31, 2021</t>
        </is>
      </c>
      <c r="B23" s="6" t="n">
        <v>4312500</v>
      </c>
      <c r="C23" s="4" t="inlineStr">
        <is>
          <t xml:space="preserve"> </t>
        </is>
      </c>
      <c r="D23" s="4" t="inlineStr">
        <is>
          <t xml:space="preserve"> </t>
        </is>
      </c>
      <c r="E23" s="4" t="inlineStr">
        <is>
          <t xml:space="preserve"> </t>
        </is>
      </c>
    </row>
    <row r="24">
      <c r="A24" s="4" t="inlineStr">
        <is>
          <t>Accretion for common stock to redemption amount</t>
        </is>
      </c>
      <c r="B24" s="4" t="inlineStr">
        <is>
          <t xml:space="preserve"> </t>
        </is>
      </c>
      <c r="C24" s="4" t="inlineStr">
        <is>
          <t xml:space="preserve"> </t>
        </is>
      </c>
      <c r="D24" s="6" t="n">
        <v>-1725000</v>
      </c>
      <c r="E24" s="6" t="n">
        <v>-1725000</v>
      </c>
    </row>
    <row r="25">
      <c r="A25" s="4" t="inlineStr">
        <is>
          <t>Net income</t>
        </is>
      </c>
      <c r="B25" s="4" t="inlineStr">
        <is>
          <t xml:space="preserve"> </t>
        </is>
      </c>
      <c r="C25" s="4" t="inlineStr">
        <is>
          <t xml:space="preserve"> </t>
        </is>
      </c>
      <c r="D25" s="6" t="n">
        <v>955240</v>
      </c>
      <c r="E25" s="6" t="n">
        <v>955240</v>
      </c>
    </row>
    <row r="26">
      <c r="A26" s="4" t="inlineStr">
        <is>
          <t>Balance at Mar. 31, 2022</t>
        </is>
      </c>
      <c r="B26" s="5" t="n">
        <v>431</v>
      </c>
      <c r="C26" s="4" t="inlineStr">
        <is>
          <t xml:space="preserve"> </t>
        </is>
      </c>
      <c r="D26" s="5" t="n">
        <v>-3961522</v>
      </c>
      <c r="E26" s="5" t="n">
        <v>-3961091</v>
      </c>
    </row>
    <row r="27">
      <c r="A27" s="4" t="inlineStr">
        <is>
          <t>Balance (in Shares) at Mar. 31, 2022</t>
        </is>
      </c>
      <c r="B27" s="6" t="n">
        <v>4312500</v>
      </c>
      <c r="C27" s="4" t="inlineStr">
        <is>
          <t xml:space="preserve"> </t>
        </is>
      </c>
      <c r="D27" s="4" t="inlineStr">
        <is>
          <t xml:space="preserve"> </t>
        </is>
      </c>
      <c r="E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955240</v>
      </c>
      <c r="C4" s="5" t="n">
        <v>3461107</v>
      </c>
      <c r="D4" s="5" t="n">
        <v>3841344</v>
      </c>
      <c r="E4" s="5" t="n">
        <v>-1363061</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Change in fair value of warrant liabilities</t>
        </is>
      </c>
      <c r="B6" s="6" t="n">
        <v>-1668750</v>
      </c>
      <c r="C6" s="6" t="n">
        <v>-3818250</v>
      </c>
      <c r="D6" s="6" t="n">
        <v>-4953000</v>
      </c>
      <c r="E6" s="6" t="n">
        <v>180000</v>
      </c>
    </row>
    <row r="7">
      <c r="A7" s="4" t="inlineStr">
        <is>
          <t>Loss on initial issuance of private warrants</t>
        </is>
      </c>
      <c r="B7" s="4" t="inlineStr">
        <is>
          <t xml:space="preserve"> </t>
        </is>
      </c>
      <c r="C7" s="6" t="n">
        <v>162000</v>
      </c>
      <c r="D7" s="6" t="n">
        <v>162000</v>
      </c>
      <c r="E7" s="6" t="n">
        <v>1140000</v>
      </c>
    </row>
    <row r="8">
      <c r="A8" s="4" t="inlineStr">
        <is>
          <t>Transaction costs allocable to warrant liabilities</t>
        </is>
      </c>
      <c r="B8" s="4" t="inlineStr">
        <is>
          <t xml:space="preserve"> </t>
        </is>
      </c>
      <c r="C8" s="4" t="inlineStr">
        <is>
          <t xml:space="preserve"> </t>
        </is>
      </c>
      <c r="D8" s="4" t="inlineStr">
        <is>
          <t xml:space="preserve"> </t>
        </is>
      </c>
      <c r="E8" s="6" t="n">
        <v>24853</v>
      </c>
    </row>
    <row r="9">
      <c r="A9" s="4" t="inlineStr">
        <is>
          <t>Interest earned on marketable securities held in Trust Account</t>
        </is>
      </c>
      <c r="B9" s="6" t="n">
        <v>-18319</v>
      </c>
      <c r="C9" s="6" t="n">
        <v>-26175</v>
      </c>
      <c r="D9" s="6" t="n">
        <v>-41206</v>
      </c>
      <c r="E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Prepaid expenses</t>
        </is>
      </c>
      <c r="B11" s="6" t="n">
        <v>-17627</v>
      </c>
      <c r="C11" s="6" t="n">
        <v>-202442</v>
      </c>
      <c r="D11" s="6" t="n">
        <v>-74796</v>
      </c>
      <c r="E11" s="6" t="n">
        <v>-29200</v>
      </c>
    </row>
    <row r="12">
      <c r="A12" s="4" t="inlineStr">
        <is>
          <t>Accounts payable and accrued expenses</t>
        </is>
      </c>
      <c r="B12" s="6" t="n">
        <v>466155</v>
      </c>
      <c r="C12" s="6" t="n">
        <v>44911</v>
      </c>
      <c r="D12" s="6" t="n">
        <v>307568</v>
      </c>
      <c r="E12" s="6" t="n">
        <v>11673</v>
      </c>
    </row>
    <row r="13">
      <c r="A13" s="4" t="inlineStr">
        <is>
          <t>Due to related party</t>
        </is>
      </c>
      <c r="B13" s="6" t="n">
        <v>30000</v>
      </c>
      <c r="C13" s="6" t="n">
        <v>30000</v>
      </c>
      <c r="D13" s="6" t="n">
        <v>120000</v>
      </c>
      <c r="E13" s="6" t="n">
        <v>5000</v>
      </c>
    </row>
    <row r="14">
      <c r="A14" s="4" t="inlineStr">
        <is>
          <t>Net cash used in operating activities</t>
        </is>
      </c>
      <c r="B14" s="6" t="n">
        <v>-253301</v>
      </c>
      <c r="C14" s="6" t="n">
        <v>-344507</v>
      </c>
      <c r="D14" s="6" t="n">
        <v>-638090</v>
      </c>
      <c r="E14" s="6" t="n">
        <v>-30735</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Investment of cash in Trust Account</t>
        </is>
      </c>
      <c r="B16" s="6" t="n">
        <v>-1725000</v>
      </c>
      <c r="C16" s="6" t="n">
        <v>-22725000</v>
      </c>
      <c r="D16" s="6" t="n">
        <v>-22725000</v>
      </c>
      <c r="E16" s="6" t="n">
        <v>-151500000</v>
      </c>
    </row>
    <row r="17">
      <c r="A17" s="4" t="inlineStr">
        <is>
          <t>Net cash used in investing activities</t>
        </is>
      </c>
      <c r="B17" s="6" t="n">
        <v>-1725000</v>
      </c>
      <c r="C17" s="6" t="n">
        <v>-22725000</v>
      </c>
      <c r="D17" s="6" t="n">
        <v>-22725000</v>
      </c>
      <c r="E17" s="6" t="n">
        <v>-151500000</v>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Proceeds from sale of Units, net of underwriting discounts paid</t>
        </is>
      </c>
      <c r="B19" s="4" t="inlineStr">
        <is>
          <t xml:space="preserve"> </t>
        </is>
      </c>
      <c r="C19" s="6" t="n">
        <v>22050000</v>
      </c>
      <c r="D19" s="6" t="n">
        <v>22050000</v>
      </c>
      <c r="E19" s="6" t="n">
        <v>147000000</v>
      </c>
    </row>
    <row r="20">
      <c r="A20" s="4" t="inlineStr">
        <is>
          <t>Proceeds from sale of Private Warrants</t>
        </is>
      </c>
      <c r="B20" s="4" t="inlineStr">
        <is>
          <t xml:space="preserve"> </t>
        </is>
      </c>
      <c r="C20" s="6" t="n">
        <v>675000</v>
      </c>
      <c r="D20" s="6" t="n">
        <v>675000</v>
      </c>
      <c r="E20" s="6" t="n">
        <v>6000000</v>
      </c>
    </row>
    <row r="21">
      <c r="A21" s="4" t="inlineStr">
        <is>
          <t>Advances from related parties</t>
        </is>
      </c>
      <c r="B21" s="4" t="inlineStr">
        <is>
          <t xml:space="preserve"> </t>
        </is>
      </c>
      <c r="C21" s="6" t="n">
        <v>525000</v>
      </c>
      <c r="D21" s="6" t="n">
        <v>525000</v>
      </c>
      <c r="E21" s="6" t="n">
        <v>2520005</v>
      </c>
    </row>
    <row r="22">
      <c r="A22" s="4" t="inlineStr">
        <is>
          <t>Repayment of advances from related parties</t>
        </is>
      </c>
      <c r="B22" s="4" t="inlineStr">
        <is>
          <t xml:space="preserve"> </t>
        </is>
      </c>
      <c r="C22" s="6" t="n">
        <v>-645005</v>
      </c>
      <c r="D22" s="4" t="inlineStr">
        <is>
          <t xml:space="preserve"> </t>
        </is>
      </c>
      <c r="E22" s="6" t="n">
        <v>-2400000</v>
      </c>
    </row>
    <row r="23">
      <c r="A23" s="4" t="inlineStr">
        <is>
          <t>Proceeds from promissory note – related party</t>
        </is>
      </c>
      <c r="B23" s="6" t="n">
        <v>200000</v>
      </c>
      <c r="C23" s="4" t="inlineStr">
        <is>
          <t xml:space="preserve"> </t>
        </is>
      </c>
      <c r="D23" s="4" t="inlineStr">
        <is>
          <t xml:space="preserve"> </t>
        </is>
      </c>
      <c r="E23" s="6" t="n">
        <v>145000</v>
      </c>
    </row>
    <row r="24">
      <c r="A24" s="4" t="inlineStr">
        <is>
          <t>Proceeds from promissory note – related party extension loan</t>
        </is>
      </c>
      <c r="B24" s="6" t="n">
        <v>1725000</v>
      </c>
      <c r="C24" s="4" t="inlineStr">
        <is>
          <t xml:space="preserve"> </t>
        </is>
      </c>
      <c r="D24" s="4" t="inlineStr">
        <is>
          <t xml:space="preserve"> </t>
        </is>
      </c>
      <c r="E24" s="4" t="inlineStr">
        <is>
          <t xml:space="preserve"> </t>
        </is>
      </c>
    </row>
    <row r="25">
      <c r="A25" s="4" t="inlineStr">
        <is>
          <t>Repayment of promissory note – related party</t>
        </is>
      </c>
      <c r="B25" s="4" t="inlineStr">
        <is>
          <t xml:space="preserve"> </t>
        </is>
      </c>
      <c r="C25" s="4" t="inlineStr">
        <is>
          <t xml:space="preserve"> </t>
        </is>
      </c>
      <c r="D25" s="4" t="inlineStr">
        <is>
          <t xml:space="preserve"> </t>
        </is>
      </c>
      <c r="E25" s="6" t="n">
        <v>-151812</v>
      </c>
    </row>
    <row r="26">
      <c r="A26" s="4" t="inlineStr">
        <is>
          <t>Payment of offering costs</t>
        </is>
      </c>
      <c r="B26" s="4" t="inlineStr">
        <is>
          <t xml:space="preserve"> </t>
        </is>
      </c>
      <c r="C26" s="4" t="inlineStr">
        <is>
          <t xml:space="preserve"> </t>
        </is>
      </c>
      <c r="D26" s="6" t="n">
        <v>-645005</v>
      </c>
      <c r="E26" s="6" t="n">
        <v>-536205</v>
      </c>
    </row>
    <row r="27">
      <c r="A27" s="4" t="inlineStr">
        <is>
          <t>Net cash provided by financing activities</t>
        </is>
      </c>
      <c r="B27" s="6" t="n">
        <v>1925000</v>
      </c>
      <c r="C27" s="6" t="n">
        <v>22604995</v>
      </c>
      <c r="D27" s="6" t="n">
        <v>22604995</v>
      </c>
      <c r="E27" s="6" t="n">
        <v>152576988</v>
      </c>
    </row>
    <row r="28">
      <c r="A28" s="4" t="inlineStr">
        <is>
          <t>Net Change in Cash</t>
        </is>
      </c>
      <c r="B28" s="6" t="n">
        <v>-53301</v>
      </c>
      <c r="C28" s="6" t="n">
        <v>-464512</v>
      </c>
      <c r="D28" s="6" t="n">
        <v>-758095</v>
      </c>
      <c r="E28" s="6" t="n">
        <v>1046253</v>
      </c>
    </row>
    <row r="29">
      <c r="A29" s="4" t="inlineStr">
        <is>
          <t>Cash – Beginning of period</t>
        </is>
      </c>
      <c r="B29" s="6" t="n">
        <v>313158</v>
      </c>
      <c r="C29" s="6" t="n">
        <v>1071253</v>
      </c>
      <c r="D29" s="6" t="n">
        <v>1071253</v>
      </c>
      <c r="E29" s="6" t="n">
        <v>25000</v>
      </c>
    </row>
    <row r="30">
      <c r="A30" s="4" t="inlineStr">
        <is>
          <t>Cash – End of period</t>
        </is>
      </c>
      <c r="B30" s="6" t="n">
        <v>259857</v>
      </c>
      <c r="C30" s="6" t="n">
        <v>606741</v>
      </c>
      <c r="D30" s="6" t="n">
        <v>313158</v>
      </c>
      <c r="E30" s="6" t="n">
        <v>1071253</v>
      </c>
    </row>
    <row r="31">
      <c r="A31" s="3" t="inlineStr">
        <is>
          <t>Non-Cash investing and financing activities:</t>
        </is>
      </c>
      <c r="B31" s="4" t="inlineStr">
        <is>
          <t xml:space="preserve"> </t>
        </is>
      </c>
      <c r="C31" s="4" t="inlineStr">
        <is>
          <t xml:space="preserve"> </t>
        </is>
      </c>
      <c r="D31" s="4" t="inlineStr">
        <is>
          <t xml:space="preserve"> </t>
        </is>
      </c>
      <c r="E31" s="4" t="inlineStr">
        <is>
          <t xml:space="preserve"> </t>
        </is>
      </c>
    </row>
    <row r="32">
      <c r="A32" s="4" t="inlineStr">
        <is>
          <t>Offering costs paid through promissory note</t>
        </is>
      </c>
      <c r="B32" s="4" t="inlineStr">
        <is>
          <t xml:space="preserve"> </t>
        </is>
      </c>
      <c r="C32" s="4" t="inlineStr">
        <is>
          <t xml:space="preserve"> </t>
        </is>
      </c>
      <c r="D32" s="4" t="inlineStr">
        <is>
          <t xml:space="preserve"> </t>
        </is>
      </c>
      <c r="E32" s="6" t="n">
        <v>6812</v>
      </c>
    </row>
    <row r="33">
      <c r="A33" s="4" t="inlineStr">
        <is>
          <t>Initial accretion for common stock subject to possible redemption</t>
        </is>
      </c>
      <c r="B33" s="4" t="inlineStr">
        <is>
          <t xml:space="preserve"> </t>
        </is>
      </c>
      <c r="C33" s="4" t="inlineStr">
        <is>
          <t xml:space="preserve"> </t>
        </is>
      </c>
      <c r="D33" s="4" t="inlineStr">
        <is>
          <t xml:space="preserve"> </t>
        </is>
      </c>
      <c r="E33" s="6" t="n">
        <v>-20318164</v>
      </c>
    </row>
    <row r="34">
      <c r="A34" s="4" t="inlineStr">
        <is>
          <t>Change in accretion for common stock subject to possible redemption</t>
        </is>
      </c>
      <c r="B34" s="4" t="inlineStr">
        <is>
          <t xml:space="preserve"> </t>
        </is>
      </c>
      <c r="C34" s="4" t="inlineStr">
        <is>
          <t xml:space="preserve"> </t>
        </is>
      </c>
      <c r="D34" s="5" t="n">
        <v>-2981250</v>
      </c>
      <c r="E34" s="4" t="inlineStr">
        <is>
          <t xml:space="preserve"> </t>
        </is>
      </c>
    </row>
    <row r="35">
      <c r="A35" s="3" t="inlineStr">
        <is>
          <t>Cash Flows from Operating Activities:</t>
        </is>
      </c>
      <c r="B35" s="4" t="inlineStr">
        <is>
          <t xml:space="preserve"> </t>
        </is>
      </c>
      <c r="C35" s="4" t="inlineStr">
        <is>
          <t xml:space="preserve"> </t>
        </is>
      </c>
      <c r="D35" s="4" t="inlineStr">
        <is>
          <t xml:space="preserve"> </t>
        </is>
      </c>
      <c r="E35" s="4" t="inlineStr">
        <is>
          <t xml:space="preserve"> </t>
        </is>
      </c>
    </row>
    <row r="36">
      <c r="A36" s="4" t="inlineStr">
        <is>
          <t>Income taxes payable</t>
        </is>
      </c>
      <c r="B36" s="4" t="inlineStr">
        <is>
          <t xml:space="preserve"> </t>
        </is>
      </c>
      <c r="C36" s="5" t="n">
        <v>4342</v>
      </c>
      <c r="D36" s="4" t="inlineStr">
        <is>
          <t xml:space="preserve"> </t>
        </is>
      </c>
      <c r="E3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c r="C1" s="2" t="inlineStr">
        <is>
          <t>12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DESCRIPTION OF ORGANIZATION AND BUSINESS OPERATIONS</t>
        </is>
      </c>
      <c r="B4" s="4" t="inlineStr">
        <is>
          <t>NOTE 1. DESCRIPTION OF ORGANIZATION AND BUSINESS OPERATIONS Ventoux CCM Acquisition Corp. (the “Company”) is a blank check company incorporated in Delaware on July 10, 2019. The Company was formed for the purpose of entering into a merger, share exchange, asset acquisition, stock purchase, recapitalization, reorganization or other similar business transaction with one or more businesses or entiti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The Company has two wholly owned subsidiaries, Ventoux Merger Sub I Inc. (“Ventoux Merger Sub”) and Ventoux Merger Sub II LLC (“Ventoux Merger Sub II”), which were formed in the State of Delaware on November 3, 2021. As of March 31, 2022 the Company had not commenced any operations. All of the Company’s activity through March 31, 2022 relate to the Company’s formation, the initial public offering (“Initial Public Offering”), which is described below, and subsequent to the Initial Public Offering, identifying a target company for a Business Combination and activities in connection with a proposed acquisition of E La Carte, Inc., d/b/a Presto, Inc., a Delaware corporation (“Presto”), as more fully described in Note 6. The Company will not generate any operating revenues until after the completion of a Business Combination, at the earliest. The Company generates non -operating The registration statement for the Company’s Initial Public Offering was declared effective on December 23, 2020. On December 30, 2020, the Company consummated the Initial Public Offering of 15,000,000 Units (the “Units” and, with respect to the shares of common stock included in the Units sold, the “Public Shares”), at $10.00 per Unit, generating gross proceeds of $150,000,000, which is described in Note 3. Simultaneously with the closing of the Initial Public Offering, the Company consummated the sale of 6,000,000 warrants (the “Private Warrants”) at a price of $1.00 per Private Warrant in a private placement to Ventoux Acquisition Holdings LLC (“Ventoux Acquisition”), the co -sponsor -sponsor Following the closing of the Initial Public Offering on December 30, 2020, an amount of $151,500,000 ($10.10 per Unit) from the net proceeds of the sale of the Units in the Initial Public Offering and the sale of the Private Warrants was placed in a trust account (the “Trust Account”), to be invested in U.S. government securities, within the meaning set forth in Section 2(a)(16) of the Investment Company Act of 1940, as amended (the “Investment Company Act”), with a maturity of 183 days or less or in any open -ended -7 On January 5, 2021, the underwriters fully exercised their over -allotment -allotment -allotment Transaction costs amounted to $3,993,017 consisting of $3,450,000 of underwriting fees, of which $450,000 are associated with the exercise of the overallotment option, and $543,017 of other offering costs. The Company will have until June 30, 2022 to consummate a Business Combination (the “Combination Period”). On March 29, 2022, the Company issued unsecured promissory notes in the amount of $1,150,000 and $575,000, to Ventoux Acquisition Holdings LLC and Chardan International Investments, LLC, respectively. The proceeds of $1,725,000 ($0.10 per Public Share) from the promissory notes were deposited into the Trust Account in order to extend the period of time the Company has to complete its Business Combination from March 30, 2022 to June 30, 2022.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net of amounts previously released to the Company to pay its tax obligations) at the time of the signing an agreement to enter into a Business Combination. The Company will only complete a Business Combination if the post -Business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Company may require stockholders to vote for or against the Business Combination to be able to redeem their shares, and stockholders who do not vote, or who abstain from voting, on the Business Combination will not be able to redeem their shares. The stockholders will be entitled to redeem their shares for a pro rata portion of the amount then on deposit in the Trust Account (initially $10.10 per share, plus any pro rata interest earned on the funds held in the Trust Account and not previously released to the Company to pay its tax obligations). There will be no redemption rights upon the completion of a Business Combination with respect to the Company’s rights or warrants. The Company will proceed with a Business Combination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with the SEC prior to completing a Business Combination. If, however, a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Ventoux Acquisition, Chardan Investments and any other initial stockholders of the Company’s common stock prior to the Initial Public Offering (collectively, the “Initial Stockholders”) have agreed to (a) vote their Founder Shares and any Public Shares held by them in favor of a Business Combination and (b) not to convert any shares (including Founder Shares) in connection with a stockholder vote to approve a Business Combination or sell any such shares to the Company in a tender offer in connection with a Business Combination. Additionally, each public stockholder may elect to redeem their Public Shares irrespective of whether they vote for or against the proposed transaction. Notwithstanding the foregoing, if the Company seeks stockholder approval of a Business Combination and the Company does not conduct redemptions pursuant to the tender offer rules, a stockholder, together with any affiliate of such stockholder or any other person with whom such stockholder is acting in concert or as a “group” (as defined in Section 13(d)(3) of the Securities Exchange Act of 1934, as amended (the “Exchange Act”)), will be restricted from redeeming their shares with respect to more than an aggregate of 20% of the Public Shares. 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 share price, payable in cash, equal to the aggregate amount then on deposit in the Trust Account, including interest earned (net of taxes payable),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proceeds deposited in the Trust Account could, however, become subject to claims of creditors. The Initial Stockholders have agreed to (i) waive their redemption rights with respect to Founder Shares and any Public Shares they may acquire during or after the Initial Public Offering in connection with the consummation of a Business Combination, (ii) to waive their rights to liquidating distributions from the Trust Account with respect to their Founder Shares if the Company fails to consummate a Business Combination within the Combination Period and (i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an opportunity to redeem their Public Shares in conjunction with any such amendment. However, the Initial Stockholders will be entitled to liquidating distributions with respect to any Public Shares acquired if the Company fails to consummate a Business Combination or liquidates within the Combination Period. In order to protect the amounts held in the Trust Account, certain of the Initial Stockholders (the “Insiders”) have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10 per share, except as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Insiders will not be responsible to the extent of any liability for such third -party Going Concern and Liquidity As of March 31, 2022, the Company had $259,857 in its operating bank accounts, $176,009,525 in investments held in the Trust Account to be used for a Business Combination or to repurchase or redeem its common stock in connection therewith and a working capital deficit of $500,841, which excludes $59,525 of franchise taxes payable. As of March 31, 2022, approximately $60,000 of the amount on deposit in the Trust Account represented interest income, which is available to pay the Company’s tax obligations.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As a result of the above, in connection with the Company’s assessment of going concern considerations in accordance with Financial Accounting Standards Board’s (“FASB”) Accounting Standards Update (“ASU”) 2014 -15</t>
        </is>
      </c>
      <c r="C4" s="4" t="inlineStr">
        <is>
          <t>NOTE 1. DESCRIPTION OF ORGANIZATION AND BUSINESS OPERATIONS Ventoux CCM Acquisition Corp. (formerly known as Chardan Global Acquisition Corp.) (the “Company”) is a blank check company incorporated in Delaware on July 10, 2019. The Company was formed for the purpose of entering into a merger, share exchange, asset acquisition, stock purchase, recapitalization, reorganization or other similar business transaction with one or more businesses or entiti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The Company has two wholly owned subsidiaries, Ventoux Merger Sub I Inc. (“Ventoux Merger Sub”), and Ventoux Merger Sub II, LLC (“Ventoux Merger Sub II”), which were incorporated in the State of Delaware on November 3, 2021. As of December 31, 2021 the Company had not commenced any operations. All of the Company’s activity through December 31, 2021 relate to the Company’s formation, the initial public offering (“Initial Public Offering”), which is described below, and subsequent to the Initial Public Offering, identifying a target company for a Business Combination and activities in connection with a proposed acquisition of E La Carte, Inc., d/b/a Presto, Inc., a Delaware corporation (“Presto”) (as more fully described in Note 6). The Company will not generate any operating revenues until after the completion of a Business Combination, at the earliest. The Company generates non -operating The registration statement for the Company’s Initial Public Offering was declared effective on December 23, 2020. On December 30, 2020, the Company consummated the Initial Public Offering of 15,000,000 Units (the “Units” and, with respect to the shares of common stock included in the Units sold, the “Public Shares”), at $10.00 per Unit, generating gross proceeds of $150,000,000, which is described in Note 3. Simultaneously with the closing of the Initial Public Offering, the Company consummated the sale of 6,000,000 warrants (the “Private Warrants”) at a price of $1.00 per Private Warrant in a private placement to Ventoux Acquisition Holdings LLC (“Ventoux Acquisition”), the co -sponsor -sponsor Following the closing of the Initial Public Offering on December 30, 2020, an amount of $151,500,000 ($10.10 per Unit) from the net proceeds of the sale of the Units in the Initial Public Offering and the sale of the Private Warrants was placed in a trust account (the “Trust Account”), to be invested in U.S. government securities, within the meaning set forth in Section 2(a)(16) of the Investment Company Act of 1940, as amended (the “Investment Company Act”), with a maturity of 183 days or less or in any open -ended -7 On January 5, 2021, the underwriters fully exercised their over -allotment -allotment -allotment Transaction costs amounted to $3,993,017 consisting of $3,450,000 of underwriting fees, of which $450,000 are associated with the exercise of the overallotment, and $543,017 of other offering costs.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net of amounts previously released to the Company to pay its tax obligations) at the time of the signing an agreement to enter into a Business Combination. The Company will only complete a Business Combination if the post -Business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Company may require stockholders to vote for or against the Business Combination to be able to redeem their shares, and stockholders who do not vote, or who abstain from voting, on the Business Combination will not be able to redeem their shares. The stockholders will be entitled to redeem their shares for a pro rata portion of the amount then on deposit in the Trust Account (initially $10.10 per share, plus any pro rata interest earned on the funds held in the Trust Account and not previously released to the Company to pay its tax obligations). There will be no redemption rights upon the completion of a Business Combination with respect to the Company’s rights or warrants. The Company will proceed with a Business Combination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with the SEC prior to completing a Business Combination. If, however, a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Ventoux Acquisition, Chardan Investments and any other initial stockholders of the Company’s common stock prior to the Initial Public Offering (collectively, the “Initial Stockholders”) have agreed to (a) vote their Founder Shares and any Public Shares held by them in favor of a Business Combination and (b) not to convert any shares (including Founder Shares) in connection with a stockholder vote to approve a Business Combination or sell any such shares to the Company in a tender offer in connection with a Business Combination. Additionally, each public stockholder may elect to redeem their Public Shares irrespective of whether they vote for or against the proposed transaction. Notwithstanding the foregoing, if the Company seeks stockholder approval of a Business Combination and the Company does not conduct redemptions pursuant to the tender offer rules, a stockholder, together with any affiliate of such stockholder or any other person with whom such stockholder is acting in concert or as a “group” (as defined in Section 13(d)(3) of the Securities Exchange Act of 1934, as amended (the “Exchange Act”)), will be restricted from redeeming their shares with respect to more than an aggregate of 20% of the Public Shares. The Company will have until March 30, 2022 to consummate a Business Combination. However, if the Company anticipates that it may not be able to consummate a Business Combination by March 30, 2022, the Company may extend the period of time to consummate a Business Combination one time by an additional three months (until June 30, 2022) to complete a Business Combination (the “Combination Period”). In order to extend the time available for the Company to consummate a Business Combination, the Initial Stockholders or their affiliates or designees must deposit into the Trust Account $1,725,000 (due to the exercise in full of the underwriters’ over -allotment 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 share price, payable in cash, equal to the aggregate amount then on deposit in the Trust Account, including interest earned (net of taxes payable),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proceeds deposited in the Trust Account could, however, become subject to claims of creditors. The Initial Stockholders have agreed to (i) waive their redemption rights with respect to Founder Shares and any Public Shares they may acquire during or after the Initial Public Offering in connection with the consummation of a Business Combination, (ii) to waive their rights to liquidating distributions from the Trust Account with respect to their Founder Shares if the Company fails to consummate a Business Combination within the Combination Period and (i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an opportunity to redeem their Public Shares in conjunction with any such amendment. However, the Initial Stockholders will be entitled to liquidating distributions with respect to any Public Shares acquired if the Company fails to consummate a Business Combination or liquidates within the Combination Period. In order to protect the amounts held in the Trust Account, certain of the Initial Stockholders (the “Insiders”) have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10 per share, except as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Insiders will not be responsible to the extent of any liability for such third -party Going Concern and Liquidity As of December 31, 2021, the Company had $313,158 in its operating bank accounts, $174,266,206 in investments held in the Trust Account to be used for a Business Combination or to repurchase or redeem its common stock in connection therewith and a working capital deficit of $12,669, which excludes $41,206 of franchise taxes payable. As of December 31, 2021, approximately $41,206 of the amount on deposit in the Trust Account represented interest income, which is available to pay the Company’s tax obligations.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As a result of the above, in connection with the Company’s assessment of going concern considerations in accordance with Financial Accounting Standard Board’s (“FASB”) Accounting Standards Update (“ASU”) 2014 -1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 -Q -X The accompanying unaudited condensed consolidated financial statements should be read in conjunction with the Company’s Annual Report on Form 10 -K Reclassifications Certain reclassifications have been made to the historical financial statements to conform to the current year’s presentation. The reclassification relates to a reclass of $30,000 from accounts payable and accrued expenses to due to related party represented on the condensed consolidated statement of cash flows for the three months ended March 31, 2021 to conform with the current year’s presentation. Such reclassifications have no effect on net income (loss) as previously reported. Principles of Consolidation The accompanying condensed consolidated financial statements include the accounts of the Company and its wholly owned subsidiaries.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 -term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Certain of the Company’s common stock features certain redemption rights that are considered to be outside of the Company’s control and subject to occurrence of uncertain future events. Accordingly, shares of common stock subject to possible redemption are presented as temporary equity, outside of the stockholders’ deficit section of the Company’s condensed consolidated balance sheets. The Company recognizes changes in redemption value immediately as they occur and adjusts the carrying value of redeemable common stock to equal the redemption value at the end of each reporting period. At March 31, 2022 and December 31, 2021, the common stock subject to possible redemption reflected in the condensed consolidated balance sheets is reconciled in the following table:
Gross proceeds
$ 172,500,000
Less:
Proceeds allocated to Public Warrants
(10,275,000
)
Proceeds Allocated to Public Rights
(7,331,250
)
Common stock issuance costs
(3,968,164
)
Plus:
Accretion of carrying value to redemption value
23,299,414
Common stock subject to possible redemption, December 31, 2021
174,225,000
Plus:
Accretion of carrying value to redemption value
1,725,000
Common stock subject to possible redemption, March 31, 2022
$ 175,950,000
Warrant Liabilities The Company does not use derivative instruments to hedge exposures to cash flow, market, or foreign currency risks. The Company evaluates all of its financial instruments, including warrants to purchase shares of common stock, to determine if such instruments are derivatives or contain features that qualify as embedded derivatives, pursuant to ASC 480 and FASB ASC Topic 815, “Derivatives and Hedging” (“ASC 815”). The Company accounts for the Public Warrants and Private Warrants in accordance with the guidance contained in ASC 815 -40 Derivatives and Hedging — Contracts in Entity’s Own Equity,” -measurement -Schole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2 and December 31, 2021, the Company had deferred tax assets of $248,090 and $203,252 with a full valuation allowance recorded against them, respectively. The Company’s current taxable income primarily consists of interest earned on the Trust Account. The Company’s general and administrative costs are generally considered start -up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As of March 31,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Net Income Per Common Stock The Company complies with accounting and disclosure requirements of FASB ASC Topic 260, “Earnings Per Share”. Net income (loss) per common stock is computed by dividing net income by the weighted average number of shares of common stock outstanding for the period. The Company has not considered the effect of (1) warrants sold in the Initial Public Offering to purchase 15,300,000 shares of common stock, and (2) rights sold in the Initial Public Offering that convert into 862,500 shares of common stock, in the calculation of diluted income per common stock, since the exercise of warrants and the conversion of the rights into shares of common stock are contingent upon the occurrence of future events. Accretion associated with the redeemable common stock is excluded from earnings per share as the redemption value approximates fair value. As of March 31, 2022 and 2021, the Company did not have any other dilutive securities or other contracts that could, potentially, be exercised or converted into shares of common stock and then share in the earnings of the Company. As a result, diluted net income per common stock is the same as basic net income per common stock for the periods presented.
Three Months
Three Months
Common Stock
Common Stock
Basic and diluted net income per common stock
Numerator:
Allocation of net income, as adjusted
$ 955,240
3,461,107
Denominator:
Basic and diluted weighted average shares outstanding
21,562,500
21,437,500
Basic and diluted net income per share of common stock
$ 0.04
$ 0.16 Concentration of Credit Risk Financial instruments that potentially subject the Company to concentrations of credit risk consist of cash accounts in a financial institution, which, at times may exceed the Federal Depository Insurance Corporation coverage limit of $250,000. As of March 31, 2022 and December 31, 2021,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 -term 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Standards In August 2020, the FASB issued ASU 2020 -06 -20 -40 -06 -06 -06 -converted -06 -06 Management does not believe that any other recently issued, but not yet effective, accounting standards, if currently adopted, would have a material effect on the Company’s unaudited condensed consolidated financial statements.</t>
        </is>
      </c>
      <c r="C4" s="4" t="inlineStr">
        <is>
          <t>NOTE 2. SUMMARY OF SIGNIFICANT ACCOUNTING POLICIES Basis of Presentation The accompanying consolidated financial statements are presented in accordance with accounting principles generally accepted in the United States of America (“GAAP”) and pursuant to the rules and regulations of the SEC. Principles of Consolidation The accompanying consolidated financial statements include the accounts of the Company and its wholly owned subsidiaries.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the consolidated financial statements in conformity with GAAP requires management to make estimates and assumptions that affect the reported amounts of assets and liabilities and disclosure of contingent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 -term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Certain of the Company’s common stock features certain redemption rights that are considered to be outside of the Company’s control and subject to occurrence of uncertain future events. Accordingly, shares of common stock subject to possible redemption are presented as temporary equity, outside of the stockholders’ deficit section of the Company’s consolidated balance sheets. The Company recognizes changes in redemption value immediately as they occur and adjusts the carrying value of redeemable common stock to equal the redemption value at the end of each reporting period. At December 31, 2021, the common stock reflected in the consolidated balance sheets is reconciled in the following table:
Gross proceeds
$ 172,500,000
Less:
Proceeds allocated to Public Warrants
(10,275,000
)
Proceeds Allocated to Public Rights
(7,331,250
)
Common stock issuance costs
(3,968,164
)
Plus:
Accretion of carrying value to redemption value
23,299,414
Common stock subject to possible redemption
$ 174,225,000
Warrant Liabilities The Company does not use derivative instruments to hedge exposures to cash flow, market, or foreign currency risks. The Company evaluates all of its financial instruments, including warrants to purchase shares of common stock, to determine if such instruments are derivatives or contain features that qualify as embedded derivatives, pursuant to ASC 480 and FASB ASC Topic 815, “Derivatives and Hedging” (“ASC 815”). The Company accounts for the Public Warrants and Private Warrants in accordance with the guidance contained in ASC 815 -40 -measurement -Schole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Net Income (Loss) Per Common Share The Company complies with accounting and disclosure requirements of FASB ASC Topic 260, “Earnings Per Share”. Net income (loss) per common share is computed by dividing net income (loss) by the weighted average number of shares of common stock outstanding for the period. The Company has not considered the effect of (1) warrants sold in the Initial Public Offering to purchase 15,300,000 shares of common stock, and (2) rights sold in the Initial Public Offering that convert into 862,500 shares of common stock, in the calculation of diluted income (loss) per common share, since the exercise of warrants and the conversion of the rights into shares of common stock are contingent upon the occurrence of future events. Accretion associated with the redeemable common stock is excluded from earnings per share as the redemption value approximates fair value. As of December 31, 2021 and 2020, the Company did not have any other dilutive securities or other contracts that could, potentially, be exercised or converted into shares of common stock and then share in the earnings of the Company. As a result, diluted net income (loss) per common share is the same as basic net income (loss) per common share for the periods presented. Concentration of Credit Risk Financial instruments that potentially subject the Company to concentrations of credit risk consist of cash accounts in a financial institution, which, at times may exceed the Federal Depository Insurance Corporation coverage limit of $250,000. As of December 31, 2021 and 202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 the carrying amounts represented in the accompanying consolidated balance sheets, primarily due to their short -term 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Standards In August 2020, the FASB issued ASU 2020 -06 -20 -40 -06 -06 -06 -converted ASU 2020 -06 -06 Management does not believe that any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2</t>
        </is>
      </c>
      <c r="C2" s="2" t="inlineStr">
        <is>
          <t>Dec. 31, 2021</t>
        </is>
      </c>
    </row>
    <row r="3">
      <c r="A3" s="3" t="inlineStr">
        <is>
          <t>Initial Public Offering Disclosure [Abstract]</t>
        </is>
      </c>
      <c r="B3" s="4" t="inlineStr">
        <is>
          <t xml:space="preserve"> </t>
        </is>
      </c>
      <c r="C3" s="4" t="inlineStr">
        <is>
          <t xml:space="preserve"> </t>
        </is>
      </c>
    </row>
    <row r="4">
      <c r="A4" s="4" t="inlineStr">
        <is>
          <t>INITIAL PUBLIC OFFERING</t>
        </is>
      </c>
      <c r="B4" s="4" t="inlineStr">
        <is>
          <t>NOTE 3. INITIAL PUBLIC OFFERING In connection with the Initial Public Offering, the Company sold 17,250,000 Units, inclusive of 2,250,000 Units sold to the underwriters on January 5, 2021 upon the underwriters’ election to fully exercise their over -allotment -twentieth -half</t>
        </is>
      </c>
      <c r="C4" s="4" t="inlineStr">
        <is>
          <t>NOTE 3. INITIAL PUBLIC OFFERING In connection with the Initial Public Offering, the Company sold 17,250,000 Units, inclusive of 2,250,000 Units sold to the underwriters on January 5, 2021 upon the underwriters’ election to fully exercise their over -allotment -twentieth -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6T00:51:09Z</dcterms:created>
  <dcterms:modified xmlns:dcterms="http://purl.org/dc/terms/" xmlns:xsi="http://www.w3.org/2001/XMLSchema-instance" xsi:type="dcterms:W3CDTF">2022-07-26T00:51:09Z</dcterms:modified>
</cp:coreProperties>
</file>